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nsolidated Statements of Cas7" sheetId="7" r:id="rId7"/>
    <s:sheet name="Note 1 - Description of Busines" sheetId="8" r:id="rId8"/>
    <s:sheet name="Note 2 - Summary of Significant" sheetId="9" r:id="rId9"/>
    <s:sheet name="Note 3 - Property and Equipment" sheetId="10" r:id="rId10"/>
    <s:sheet name="Note 4 - Other Assets" sheetId="11" r:id="rId11"/>
    <s:sheet name="Note 5 - Government Grants" sheetId="12" r:id="rId12"/>
    <s:sheet name="Note 6 - Commitments" sheetId="13" r:id="rId13"/>
    <s:sheet name="Note 7 - Preferred Stock" sheetId="14" r:id="rId14"/>
    <s:sheet name="Note 8 - Common Stock" sheetId="15" r:id="rId15"/>
    <s:sheet name="Note 9 - Stock-Based Compensati" sheetId="16" r:id="rId16"/>
    <s:sheet name="Note 10 - Retirement Plan" sheetId="17" r:id="rId17"/>
    <s:sheet name="Note 11 - Income Taxes" sheetId="18" r:id="rId18"/>
    <s:sheet name="Note 12 - Related Party Transac" sheetId="19" r:id="rId19"/>
    <s:sheet name="Note 13 - Selected Quarterly Fi" sheetId="20" r:id="rId20"/>
    <s:sheet name="Note 14 - Subsequent Event" sheetId="21" r:id="rId21"/>
    <s:sheet name="Schedule II - Valuation and Qua" sheetId="22" r:id="rId22"/>
    <s:sheet name="Significant Accounting Policies" sheetId="23" r:id="rId23"/>
    <s:sheet name="Note 3 - Property and Equipme24" sheetId="24" r:id="rId24"/>
    <s:sheet name="Note 4 - Other Assets (Tables)" sheetId="25" r:id="rId25"/>
    <s:sheet name="Note 7 - Preferred Stock (Table" sheetId="26" r:id="rId26"/>
    <s:sheet name="Note 8 - Common Stock (Tables)" sheetId="27" r:id="rId27"/>
    <s:sheet name="Note 9 - Stock-Based Compensa28" sheetId="28" r:id="rId28"/>
    <s:sheet name="Note 11 - Income Taxes (Tables)" sheetId="29" r:id="rId29"/>
    <s:sheet name="Note 13 - Selected Quarterly 30" sheetId="30" r:id="rId30"/>
    <s:sheet name="Schedule II - Valuation and Q31" sheetId="31" r:id="rId31"/>
    <s:sheet name="Note 2 - Summary of Significa32" sheetId="32" r:id="rId32"/>
    <s:sheet name="Note 3 - Property and Equipme33" sheetId="33" r:id="rId33"/>
    <s:sheet name="Note 3 - Property and Equipme34" sheetId="34" r:id="rId34"/>
    <s:sheet name="Note 4 - Other Assets (Details " sheetId="35" r:id="rId35"/>
    <s:sheet name="Note 4 - Other Assets (Details)" sheetId="36" r:id="rId36"/>
    <s:sheet name="Note 5 - Government Grants (Det" sheetId="37" r:id="rId37"/>
    <s:sheet name="Note 6 - Commitments (Details T" sheetId="38" r:id="rId38"/>
    <s:sheet name="Note 7 - Preferred Stock (Detai" sheetId="39" r:id="rId39"/>
    <s:sheet name="Note 7 - Allocation of Net Proc" sheetId="40" r:id="rId40"/>
    <s:sheet name="Note 8 - Common Stock (Details " sheetId="41" r:id="rId41"/>
    <s:sheet name="Note 8 - Convertible Stock Issu" sheetId="42" r:id="rId42"/>
    <s:sheet name="Note 8 - Outstanding Stock Purc" sheetId="43" r:id="rId43"/>
    <s:sheet name="Note 8 - Common Stock Reserved " sheetId="44" r:id="rId44"/>
    <s:sheet name="Note 9 - Stock-Based Compensa45" sheetId="45" r:id="rId45"/>
    <s:sheet name="Note 9 - Activity of Stock Opti" sheetId="46" r:id="rId46"/>
    <s:sheet name="Note 9 - Additional Information" sheetId="47" r:id="rId47"/>
    <s:sheet name="Note 9 - Significant Assumption" sheetId="48" r:id="rId48"/>
    <s:sheet name="Note 9 - Allocation of Stock Op" sheetId="49" r:id="rId49"/>
    <s:sheet name="Note 10 - Retirement Plan (Deta" sheetId="50" r:id="rId50"/>
    <s:sheet name="Note 11 - Income Taxes (Details" sheetId="51" r:id="rId51"/>
    <s:sheet name="Note 11 - Deferred Tax Assets a" sheetId="52" r:id="rId52"/>
    <s:sheet name="Note 11 - Reconciliation of Inc" sheetId="53" r:id="rId53"/>
    <s:sheet name="Note 12 - Related Party Trans54" sheetId="54" r:id="rId54"/>
    <s:sheet name="Note 13 - Selected Quarterly 55" sheetId="55" r:id="rId55"/>
    <s:sheet name="Note 14 - Subsequent Event (Det" sheetId="56" r:id="rId56"/>
    <s:sheet name="Schedule II - Valuation and Q57" sheetId="57" r:id="rId57"/>
  </s:sheets>
  <s:definedNames/>
  <s:calcPr calcId="124519" calcMode="auto" fullCalcOnLoad="1"/>
</s:workbook>
</file>

<file path=xl/sharedStrings.xml><?xml version="1.0" encoding="utf-8"?>
<sst xmlns="http://schemas.openxmlformats.org/spreadsheetml/2006/main" uniqueCount="474">
  <si>
    <t>Document And Entity Information - USD ($)</t>
  </si>
  <si>
    <t>12 Months Ended</t>
  </si>
  <si>
    <t>Dec. 31, 2015</t>
  </si>
  <si>
    <t>Mar. 15, 2016</t>
  </si>
  <si>
    <t>Jun. 30, 2015</t>
  </si>
  <si>
    <t>Entity Registrant Name</t>
  </si>
  <si>
    <t>GeoVax Labs, Inc.</t>
  </si>
  <si>
    <t>Entity Central Index Key</t>
  </si>
  <si>
    <t>Trading Symbol</t>
  </si>
  <si>
    <t>gov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POS AM</t>
  </si>
  <si>
    <t>Document Period End Date</t>
  </si>
  <si>
    <t>Dec. 31,
		2015</t>
  </si>
  <si>
    <t>Document Fiscal Year Focus</t>
  </si>
  <si>
    <t>Document Fiscal Period Focus</t>
  </si>
  <si>
    <t>FY</t>
  </si>
  <si>
    <t>Amendment Flag</t>
  </si>
  <si>
    <t>false</t>
  </si>
  <si>
    <t>Consolidated Balance Sheets - USD ($)</t>
  </si>
  <si>
    <t>Dec. 31, 2014</t>
  </si>
  <si>
    <t>Series B Convertible Preferred Stock [Member]</t>
  </si>
  <si>
    <t>Stockholders’ equity:</t>
  </si>
  <si>
    <t>Convertible Preferred Stock</t>
  </si>
  <si>
    <t>Series C Convertible Preferred Stock [Member]</t>
  </si>
  <si>
    <t xml:space="preserve"> </t>
  </si>
  <si>
    <t>Cash and cash equivalents</t>
  </si>
  <si>
    <t>Grant funds receivable</t>
  </si>
  <si>
    <t>Prepaid expenses and other current assets</t>
  </si>
  <si>
    <t>Total current assets</t>
  </si>
  <si>
    <t>Property and equipment, net</t>
  </si>
  <si>
    <t>Other assets</t>
  </si>
  <si>
    <t>Total assets</t>
  </si>
  <si>
    <t>Accounts payable</t>
  </si>
  <si>
    <t>Accrued expenses</t>
  </si>
  <si>
    <t>Amounts due to Emory University (a related party) (Note 12)</t>
  </si>
  <si>
    <t>Total current liabilities</t>
  </si>
  <si>
    <t>Commitments (Note 6)</t>
  </si>
  <si>
    <t>Common stock</t>
  </si>
  <si>
    <t>Additional paid-in capital</t>
  </si>
  <si>
    <t>Accumulated deficit</t>
  </si>
  <si>
    <t>Total stockholders’ equity</t>
  </si>
  <si>
    <t>Total liabilities and stockholders’ equity</t>
  </si>
  <si>
    <t>Consolidated Balance Sheets (Parentheticals) - $ / shares</t>
  </si>
  <si>
    <t>Preferred stock, par value (in dollars per share)</t>
  </si>
  <si>
    <t>Preferred stock, shares issued (in shares)</t>
  </si>
  <si>
    <t>Preferred stock, shares outstanding (in shares)</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Operations - USD ($)</t>
  </si>
  <si>
    <t>Dec. 31, 2013</t>
  </si>
  <si>
    <t>Grant revenue</t>
  </si>
  <si>
    <t>Operating expenses:</t>
  </si>
  <si>
    <t>Research and development</t>
  </si>
  <si>
    <t>General and administrative</t>
  </si>
  <si>
    <t>Total operating expenses</t>
  </si>
  <si>
    <t>Loss from operations</t>
  </si>
  <si>
    <t>Other income:</t>
  </si>
  <si>
    <t>Interest income</t>
  </si>
  <si>
    <t>Total other income</t>
  </si>
  <si>
    <t>Net loss</t>
  </si>
  <si>
    <t>Basic and diluted:</t>
  </si>
  <si>
    <t>Loss per common share (in dollars per share)</t>
  </si>
  <si>
    <t>Weighted average shares outstanding (in shares)</t>
  </si>
  <si>
    <t>Consolidated Statements of Stockholders' Equity - USD ($)</t>
  </si>
  <si>
    <t>Series A Convertible Preferred Stock [Member]</t>
  </si>
  <si>
    <t>Common Stock [Member]</t>
  </si>
  <si>
    <t>Additional Paid-in Capital [Member]</t>
  </si>
  <si>
    <t>Retained Earnings [Member]</t>
  </si>
  <si>
    <t>Total</t>
  </si>
  <si>
    <t>Balance (in shares) at Dec. 31, 2012</t>
  </si>
  <si>
    <t>Balance at Dec. 31, 2012</t>
  </si>
  <si>
    <t>Sale of common stock for cash upon warrant exercise (in shares)</t>
  </si>
  <si>
    <t>Sale of common stock for cash upon warrant exercise</t>
  </si>
  <si>
    <t>Issuance of common stock for services (in shares)</t>
  </si>
  <si>
    <t>Issuance of common stock for services</t>
  </si>
  <si>
    <t>Sale of convertible preferred stock for cash (in shares)</t>
  </si>
  <si>
    <t>Sale of convertible preferred stock for cash</t>
  </si>
  <si>
    <t>Conversion of preferred stock (in shares)</t>
  </si>
  <si>
    <t>Conversion of preferred stock to common stock</t>
  </si>
  <si>
    <t>Stock-based compensation expense</t>
  </si>
  <si>
    <t>Balance (in shares) at Dec. 31, 2013</t>
  </si>
  <si>
    <t>Balance at Dec. 31, 2013</t>
  </si>
  <si>
    <t>Balance (in shares) at Dec. 31, 2014</t>
  </si>
  <si>
    <t>Balance at Dec. 31, 2014</t>
  </si>
  <si>
    <t>Balance (in shares) at Dec. 31, 2015</t>
  </si>
  <si>
    <t>Balance at Dec. 31, 2015</t>
  </si>
  <si>
    <t>Consolidated Statements of Cash Flows - USD ($)</t>
  </si>
  <si>
    <t>Cash flows from operating activities:</t>
  </si>
  <si>
    <t>Adjustments to reconcile net loss to net cash used in operating activities:</t>
  </si>
  <si>
    <t>Depreciation and amortization</t>
  </si>
  <si>
    <t>Stock-based compensation expense, including common stock issued for services</t>
  </si>
  <si>
    <t>Changes in assets and liabilities:</t>
  </si>
  <si>
    <t>Accounts payable and accrued expenses</t>
  </si>
  <si>
    <t>Total adjustments</t>
  </si>
  <si>
    <t>Net cash used in operating activities</t>
  </si>
  <si>
    <t>Cash flows from investing activities:</t>
  </si>
  <si>
    <t>Purchase of property and equipment</t>
  </si>
  <si>
    <t>Net cash used in investing activities</t>
  </si>
  <si>
    <t>Cash flows from financing activities:</t>
  </si>
  <si>
    <t>Proceeds from sale of common stock</t>
  </si>
  <si>
    <t>Proceeds from sale of preferred stock</t>
  </si>
  <si>
    <t>Net cash provided in financing activities</t>
  </si>
  <si>
    <t>Net increase (decrease) in cash and cash equivalents</t>
  </si>
  <si>
    <t>Cash and cash equivalents at beginning of period</t>
  </si>
  <si>
    <t>Cash and cash equivalents at end of period</t>
  </si>
  <si>
    <t>Consolidated Statements of Cash Flows (Parentheticals) - shares</t>
  </si>
  <si>
    <t>1 Months Ended</t>
  </si>
  <si>
    <t>Jan. 31, 2014</t>
  </si>
  <si>
    <t>Dec. 31, 2012</t>
  </si>
  <si>
    <t>Convertible preferred stock (in shares)</t>
  </si>
  <si>
    <t>Common stock conversion (in shares)</t>
  </si>
  <si>
    <t>Note 1 - Description of Business</t>
  </si>
  <si>
    <t>Notes to Financial Statements</t>
  </si>
  <si>
    <t>Nature of Operations [Text Block]</t>
  </si>
  <si>
    <t xml:space="preserve"> 1. Description of Business GeoVax Labs, Inc. (“GeoVax” or the “Company”), is a clinical-stage biotechnology company developing human vaccines using our novel vaccine platform. Our vaccine delivery technology generates virus-like particles (VLPs) that are effective at eliciting safe and effective immune responses. Our current development programs are focused on vaccines against Human Immunodeficiency Virus (HIV), hemorrhagic fever viruses (Ebola, Marburg, and Lassa) and Zika virus, and for use in cancer immunotherapy. We believe our technology and vaccine development expertise is well-suited for a variety of human infectious diseases and we intend to pursue further expansion of our product pipeline. Our HIV vaccine technology was developed in collaboration with Emory University, the National Institutes of Health (NIH), and the Centers for Disease Control and Prevention (CDC) and is exclusively licensed to us. GeoVax is incorporated under the laws of the State of Delaware and our principal offices are located in Smyrna, Georgia (metropolitan Atlanta area). Our vaccine development activities have been, and continue to be, financially supported by the U.S. government. This support has been both in the form of research grants awarded directly to us, as well as indirect support for preclinical animals studies and for the conduct of our human clinical trials. We operate in a highly regulated and competitive environment. The manufacturing and marketing of pharmaceutical products require approval from, and are subject to, ongoing oversight by the Food and Drug Administration (FDA) in the United States, by the European Medicines Agency (EMA) in the European Union, and by comparable agencies in other countries. Obtaining approval for a new pharmaceutical product is never certain and may take many years and may involve expenditure of substantial resources. Our goal is to build a profitable company by generating income from products we develop and commercialize, either alone or with one or more potential strategic partners. </t>
  </si>
  <si>
    <t>Note 2 - Summary of Significant Accounting Policies</t>
  </si>
  <si>
    <t>Significant Accounting Policies [Text Block]</t>
  </si>
  <si>
    <t xml:space="preserve"> 2. Summary of Significant Accounting Policies Principles of Consolidation The accompanying consolidated financial statements include the accounts of GeoVax Labs, Inc. together with those of our wholly-owned subsidiary, GeoVax, Inc. All intercompany transactions have been eliminated in consolidation. Basis of Presentation The accompanying consolidated financial statements have been prepared assuming that we will continue as a going concern, which contemplates realization of assets and the satisfaction of liabilities in the normal course of business for the twelve-month period following the date of these consolidated financial statements. We are devoting substantially all of our present efforts to research and development. We have funded our activities to date from government grants and clinical trial assistance, and from sales of our equity securities. We will continue to require substantial funds to continue our research and development activities. We believe that our existing cash resources and grant commitments will be sufficient to fund our planned operations through the second quarter of 2016, but due to our history of operating losses and our continuing need for capital to conduct our research and development activities, there is substantial doubt concerning our ability to operate as a going concern beyond that date. We are currently exploring sources of capital through government grants and clinical trial support and through philanthropic foundation support. We may also secure additional funds through sales of our equity securities or the exercise of currently outstanding stock purchase warrants. Management believes that it will be successful in securing the additional capital required to continue the Company’s planned operations, but that its plans do not fully alleviate the substantial doubt about the Company’s ability to operate as a going concern. Additional funding may not be available on favorable terms or at all. If we fail to obtain additional capital when needed, we may be required to delay, scale back, or eliminate some or all of our research and development programs as well as reduce our general and administrative expenses.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We consider all highly liquid investments with a maturity of three months or less when purchased to be cash equivalents. Our cash and cash equivalents consist primarily of bank deposits and money market accounts. The recorded values approximate fair market values due to the short maturities. Fair Value of Financial Instruments and Concentration of Credit Risk Financial instruments that subject us to concentration of credit risk consist primarily of cash and cash equivalents, which are maintained by a high credit quality financial institution. The carrying values reported in the balance sheets for cash and cash equivalents approximate fair values. Property and Equipment Property and equipment are stated at cost, less accumulated depreciation and amortization. Expenditures for maintenance and repairs are charged to operations as incurred, while additions and improvements are capitalized. We calculate depreciation using the straight-line method over the estimated useful lives of the assets which range from three to five years. We amortize leasehold improvements using the straight-line method over the term of the related lease. In February 2016, the Financial Accounting Standards Board (FASB) issued Accounting Standards Update No. 2016-02, Leases Impairment of Long-Lived Assets We review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such assets. If we consider such assets to be impaired, the impairment to be Accrued Liabilities As part of the process of preparing our financial statements, we estimate expenses that we believe we have incurred, but have not yet been billed by our third party vendors. This process involves identifying services and activities that have been performed by such vendors on our behalf and estimating the level to which they have been performed and the associated cost incurred for such service as of each balance sheet date. Net Loss Per Share Basic and diluted loss per common share are computed based on the weighted average number of common shares outstanding. Common share equivalents consist of common shares issuable upon conversion of convertible preferred stock, and upon exercise of stock options and stock purchase warrants. All common share equivalents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90.3 million, 6.6 million, and 14.4 million at December 31, 2015, 2014 and 2013, respectively. Revenue Recognition We recognize revenue in accordance with U.S. Securities and Exchange Commission (SEC) Staff Accounting Bulletin No. 101, Revenue Recognition in Financial Statements, Revenue Recognition, In May 2014, the FASB issued Accounting Standards Update 2014-09, Revenue from Contracts with Customers Research and Development Expense Research and development expense primarily consists of costs incurred in the discovery, development, testing and manufacturing of our product candidates. These expenses consist primarily of (i) fees paid to third-party service providers to perform, monitor and accumulate data related to our preclinical studies and clinical trials, (ii) costs related to sponsored research agreements, (iii) the costs to procure and manufacture materials used in clinical trials, (iv) laboratory supplies and facility-related expenses to conduct development, and (v) salaries, benefits, and stock-based compensation for personnel. These costs are charged to expense as incurred. Patent Costs Our expenditures relating to obtaining and protecting patents are charged to expense when incurred, and are included in general and administrative expense. Period to Period Comparisons Our operating results are expected to fluctuate for the foreseeable future. Therefore, period-to-period comparisons should not be relied upon as predictive of the results for future periods. Income Taxes 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 that some portion or all of the deferred tax assets will be realized. Stock-Based Compensation We account for stock-based transactions in which the Company receives services from employees, directors or others in exchange for equity instruments based on the fair value of the award at the grant date. Compensation cost for awards of common stock is estimated based on the price of the underlying common stock on the date of issuance.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9 for additional stock-based compensation information. Recent Accounting Pronouncements Except as discussed above, there have been no recent accounting pronouncements or changes in accounting pronouncements which we expect to have a material impact on our financial statements, nor do we believe that any recently issued, but not yet effective, accounting standards if currently adopted would have a material effect on our financial statements. </t>
  </si>
  <si>
    <t>Note 3 - Property and Equipment</t>
  </si>
  <si>
    <t>Property, Plant and Equipment Disclosure [Text Block]</t>
  </si>
  <si>
    <t xml:space="preserve"> 3. Property and Equipment Property and equipment as shown on the accompanying Consolidated Balance Sheets is composed of the following as of December 31, 2015 and 2014: 2015 2014 Laboratory equipment $ 525,956 $ 510,106 Leasehold improvements 115,605 115,605 Other furniture, fixtures &amp; equipment 28,685 28,685 Total property and equipment 670,246 654,396 Accumulated depreciation and amortization (586,638 ) (557,703 ) Property and equipment, net $ 83,608 $ 96,693 Depreciation and amortization expense was $28,935, $59,037, and $68,862 during the years ended December 31, 2015, 2014 and 2013, respectively.</t>
  </si>
  <si>
    <t>Note 4 - Other Assets</t>
  </si>
  <si>
    <t>Other Assets Disclosure [Text Block]</t>
  </si>
  <si>
    <t xml:space="preserve"> 4. Other Assets Other assets as shown on the accompanying Consolidated Balance Sheets include the following as of December 31, 2015 and 2014: 2015 2014 Technology licenses $ 248,855 $ 248,855 Accumulated amortization – technology licenses (248,855 ) (248,855 ) Deposits 11,010 11,010 Total other assets $ 11,010 $ 11,010 Amortization expense related to technology licenses was $-0-, $10,000, and $10,000 during the years ended December 31, 2015, 2014 and 2013, respectively.</t>
  </si>
  <si>
    <t>Note 5 - Government Grants</t>
  </si>
  <si>
    <t>Government Grants [Text Block]</t>
  </si>
  <si>
    <t xml:space="preserve"> 5 . Government Grants We record revenue associated with government grants as the related costs and expenses are incurred and such revenue is reported as a separate line item in our statements of operations. Grant revenues relate to grants from the NIH in support of our HIV vaccine development activities. During 2015, 2014, and 2013, we recorded $428,081, $882,956 and $2,417,550, respectively, of aggregate revenue associated with these grants. Additional detail concerning our grant revenues is discussed below. In September 2007, the NIH awarded us an Integrated Preclinical/Clinical AIDS Vaccine Development (IPCAVD) grant entitled “GM-CSF-Adjuvanted Clade C DNA/MVA and MVA/MVA Vaccines”. The aggregate award (including subsequent amendments) totaled approximately $20.4 million. We recorded grant revenues of $75,464, $624,689, and $833,390 for the years ended December 31, 2015, 2014 and 2013, respectively, related to this grant, and all funding pursuant to this grant has been utilized as of December 31, 2015. In September 2012, the NIH awarded us a supplement to the 2007 IPCAVD grant entitled “Immunogens and Manufacturing” to support our HIV/AIDS vaccine development program. The grant award was for approximately $1.9 million. We recorded grant revenues of $-0-, $-0-, and $1,429,597 for the years ended December 31, 2015, 2014 and 2013, respectively, related to this grant, and all funding pursuant to this grant has been utilized as of December 31, 2015. In July 2013, the NIH awarded us a Small Business Innovative Research (SBIR) grant entitled “Enhancing Protective Antibody Responses for a GM-CSF Adjuvanted HIV Vaccine.” The initial grant award was $276,690 for the first year of a two year project period beginning August 1, 2013. In July 2014, the NIH awarded us $289,641 for the second year of the project period. We recorded grant revenues of $153,501, $258,267, and $154,563 for the years ended December 31, 2015, 2014 and 2013, respectively, related to this grant, and all funding pursuant to this grant has been utilized as of December 31, 2015. In June 2015, the NIH awarded us an SBIR grant entitled “Directed Lineage Immunizations for Eliciting Broadly Neutralizing Antibody.” The initial grant award was $299,585 for the first year of a two year project period beginning July 1, 2015. We recorded grant revenue of $199,116 for the year ended December 31, 2015 related to this grant, and there is approximately $100,469 in remaining grant funds available as of December 31, 2015.</t>
  </si>
  <si>
    <t>Note 6 - Commitments</t>
  </si>
  <si>
    <t>Commitments Disclosure [Text Block]</t>
  </si>
  <si>
    <t xml:space="preserve"> 6 . Commitments Lease Agreements We lease approximately 8,400 square feet of office and laboratory space located in Smyrna, Georgia (metropolitan Atlanta) pursuant to an operating lease which expires on December 31, 2016, with an additional 12-month renewal option. Rent expense for the years ended December 31, 2015, 2014 and 2013 was $146,092, $117,084, and $117,879, respectively. Future minimum lease payments total $149,042 in 2016. Other Commitments In the normal course of business, we may enter into various firm purchase commitments related to production and testing of our vaccine material, conduct of clinical trials, and other research-related activities. As of December 31, 2015, we had approximately $72,500 of unrecorded outstanding purchase commitments to our vendors and subcontractors, all of which we expect will be due in 2016.</t>
  </si>
  <si>
    <t>Note 7 - Preferred Stock</t>
  </si>
  <si>
    <t>Preferred Stock [Text Block]</t>
  </si>
  <si>
    <t xml:space="preserve"> 7 . Preferred Stock Series A Convertible Preferred Stock In March 2012, we issued 2,200 shares of our Series A Convertible Preferred Stock, $1,000 stated value (“Series A Preferred Stock”), and warrants to purchase up to 8,799,999 shares of our common stock for gross proceeds of $2.2 million. Net proceeds, after deduction of placement agent fees and other expenses, were approximately $2.0 million. Each share of Series A Preferred Stock was entitled to a liquidation preference equal to the initial purchase price, had no voting rights, and was not entitled to a dividend. The Series A Preferred Stock was convertible at any time at the option of the holders into shares of our common stock. The initial conversion price was $0.75 and during 2012, 1,412 of the Series A Preferred Shares were converted at this price into an aggregate of 1,882,667 shares of our common stock. Effective December 11, 2013, we amended the designation of the Series A Preferred Stock in connection with the issuance of our Series B Convertible Preferred Stock (see discussion below). The amendment had the effect of reducing the conversion price of the then-outstanding Series A Preferred Stock to $0.35 and during the remainder of 2013, 717 shares of the Series A Preferred Stock were converted at this price into an aggregate of 2,048,570 shares of our common stock. The remaining 71 shares of Series A Preferred Stock were converted into 202,857 shares of our common stock in January 2014, and there are no shares of Series A Preferred Stock outstanding at December 31, 2015. We assessed the Series A Preferred Stock and the related warrants under ASC Topic 480, “ Distinguishing Liabilities from Equity Derivatives and Hedging Debt The following is a summary of the allocation of net proceeds and reconciliation to the carrying value of the Series A Preferred Stock at December 31, 2015: Net proceeds $ 1,999,032 Fair value of warrants (recorded to Additional Paid-in Capital) (1,127,418 ) Beneficial conversion feature (recorded to Additional Paid-in Capital) (762,667 ) Net proceeds allocated to preferred stock 108,947 Accretion of beneficial conversion feature (deemed dividend) 762,667 Initial carrying value of preferred stock 871,614 Accretion of beneficial conversion feature (deemed dividend) related to issuance of Series B Convertible Preferred Stock 360,229 Conversions to common stock during 2012, 2013, and 2014 (1,231,843 ) Carrying value at December 31, 2015 and 2014 $ -0- Series B Convertible Preferred Stock In December 2013, we issued 1,650 shares of our Series B Convertible Preferred Stock, $1,000 stated value (“Series B Preferred Stock”), which was originally convertible into 4,714,286 shares of our common stock, for gross proceeds of $1.65 million. Net proceeds, after deduction of transaction expenses, were approximately $1.6 million. No warrants were issued in connection with the transaction. Each share of Series B Preferred Stock has a liquidation preference equal to the initial purchase price, has no voting rights, and is not entitled to a dividend. The Series B Preferred Stock may be converted at any time at the option of the holders into shares of our common stock at a conversion price of $0.35. During 2014, 1,550 shares of the Series B Preferred Stock were converted into 4,428,571 shares of our common stock; there were no conversions during 2015. As of December 31, 2015, there were 100 shares of Series B Preferred Stock outstanding, convertible into 285,714 shares of our common stock. In conjunction with the issuance of the Series B Preferred Stock, we entered into an agreement with the holders of the Series A Preferred Stock to amend the designation of the Series A Preferred Stock. The amendment had the effect of reducing the conversion price of the then-outstanding 788 Series A Preferred Shares from $0.75 to $0.35. We assessed the Series B Preferred Stock using the same methodology as for the Series A Preferred Stock (see discussion above), which resulted in the same determinations. The following is a summary of the allocation of net proceeds and reconciliation to the carrying value of the Series B Preferred Stock at December 31, 2015: Net proceeds $ 1,615,798 Beneficial conversion feature – Series A Preferred Stock (recorded to Additional Paid-in Capital) (360,229 ) Beneficial conversion feature – Series B Preferred Stock (recorded to Additional Paid-in Capital) (754,286 ) Net proceeds allocated to preferred stock 501,283 Accretion of beneficial conversion feature (deemed dividend) 754,286 Conversions to common stock during 2014 (1,179,474 ) Carrying value at December 31, 2015 and 2014 $ 76,095 Series C Convertible Preferred Stock In February 2015, we issued 3,000 shares of our Series C Convertible Preferred Stock, $1,000 stated value (“Series C Preferred Stock”), and warrants to purchase up to 51,333,331 shares of our common stock for gross proceeds of $3.0 million. Net proceeds, after deduction of placement agent fees and other expenses, were approximately $2.7 million. Each share of Series C Preferred Stock is entitled to a liquidation preference equal to the initial purchase price, has no voting rights, and is not entitled to a dividend. The Series C Preferred Stock is convertible at any time at the option of the holders into shares of our common stock. The initial conversion price of the Series C Preferred Stock was $0.18 per share (“Conversion Price”). The Series C Preferred Stock contains price adjustment provisions which reduced the Conversion Price according to a formula based on the then-current market price for our common stock. As discussed below, on April 8, 2015 the Conversion Price was adjusted to $0.142 per share, and on December 4, 2015 the Conversion Price was further adjusted to $0.09416 per share, resulting in an aggregate total of 31,860,662 shares of our common stock (“Conversion Shares”) into which the Series C Preferred Stock currently may be converted. In connection with the Series C Preferred Stock issuance, we also issued to each Purchaser Series D, E and F Warrants (collectively, the “Investor Warrants”), each to purchase up to a number of shares of our common stock equal to 100% of the Conversion Shares underlying the Series C Preferred Stock (up to 16,666,666 shares in the aggregate for each of the three series of warrants, or 49,999,998 shares in total). The Series D Warrants had an initial exercise price of $0.22 per share, are currently exercisable, and have a term of exercise equal to five years from the date of issuance. The Series E Warrants had an initial exercise price of $0.18 per share, are currently exercisable, and have a term of exercise equal to one year from the date of issuance. The Series F Warrants had an initial exercise price of $0.22 per share and have a term of exercise equal to five years from the date of issuance, but only vest and become exercisable upon, and in proportion to, the exercise of the one-year Series E Warrants. We also issued to our placement agent warrants (“Placement Agent Warrants”) to acquire 1,333,333 shares of our Common Stock with terms substantially the same as the Series D Warrants. The Investor Warrants and Placement Agent Warrants contain anti-dilution and price adjustment provisions, which may, under certain circumstances, (i) reduce the exercise price on several future dates according to a formula based on the then-current market price for our common stock and (ii) reduce the exercise price to match if we sell or grant options to purchase, including rights to reprice, our common stock or common stock equivalents at a price lower than the exercise price of the warrants, or if we announce plans to do so. The number of shares subject to warrants will not increase due to such reductions in exercise price. In connection with the price adjustments for the Series C Preferred Stock discussed above, the exercise prices of the Investor Warrants and Placement Agent Warrants were also adjusted. The exercise price of the Series E Warrants has been reduced to $0.09416, and the exercise price of the Series D Warrants, Series F Warrants and Placement Agent Warrants has been reduced to $0.11299. We assessed the Series C Preferred Stock using the same methodology as for the Series A Preferred Stock (see discussion above), which resulted in the same determinations, although we determined there to be no beneficial conversion feature requiring recognition for the Series C Preferred Stock. We also assessed the warrants issued in connection with the financing under ASC 815 and determined that they do not initially meet the definition of a derivative, but will require evaluation on an on-going basis. As of December 31, 2015, we determined that the warrants still did not meet the definition of a derivative. The following is a summary of the allocation of net proceeds and reconciliation to the carrying value of the Series C Preferred Stock at December 31, 2015 Net proceeds after transaction costs $ 2,679,810 Less: Fair value of warrants (recorded to Additional Paid-in Capital) (1,695,869 ) Recorded value of Series C Preferred Stock at December 31, 2015 $ 983,941 </t>
  </si>
  <si>
    <t>Note 8 - Common Stock</t>
  </si>
  <si>
    <t>Stockholders' Equity Note Disclosure [Text Block]</t>
  </si>
  <si>
    <t xml:space="preserve"> 8. Common Stock Common Stock Transactions During January and May 2013, we issued an aggregate of 2,933,333 shares of our common stock pursuant to the exercise of certain stock purchase warrants, resulting in total net proceeds of $1,643,333 (see “ Stock Purchase Warrants During October 2013, we issued 50,000 shares of our common stock to a consultant in exchange for services and recorded stock-based compensation expense of $20,500 related to the issuance (see Note 9). During July and November 2014, we issued an aggregate of 378,205 shares of our common stock to a consultant in exchange for services and recorded aggregate stock-based compensation expense of $100,000 related to the issuances (see see Note 9). During October 2014, we issued an aggregate of 3,176,000 shares of our common stock pursuant to the exercise of certain stock purchase warrants, resulting in total net proceeds of $873,400 (see “ Stock Purchase Warrants We issued shares of our common stock related to conversions of our Series A and Series B Preferred Stock (see Note 7) as follows: 2015 2014 2013 Conversion of Series A Preferred Stock -0- 202,857 2,048,570 Conversion of Series B Preferred Stock -0- 4,428,571 -0- Stock Purchase Warrants As of December 31, 2015, we have the following common stock purchase warrants outstanding: Expiration Date Number of Shares Weighted Average Exercise Price February 27, 2016 16,666,666 $ 0.09 December 31, 2016 1,806,159 1.00 January 16, 2017 45,000 1.00 January 31, 2017 567,001 1.00 March 21, 2017 2,690,666 0.09 February 27, 2020 34,666,665 0.11 Outstanding at December 31, 2015 56,442,157 $ 0.14 Exercisable at December 31, 2015 39,775,491 $ 0.16 During January 2013, we reduced the exercise price of warrants to purchase 2,933,333 shares of our common stock from $0.75 to $0.60 per share. In consideration for the reduction of the exercise price, the holders of the warrants immediately exercised 1,766,667 of the warrants for cash, resulting in total proceeds to the Company of $1,060,000. We also extended the expiration date of the 1,166,666 unexercised warrants from March 21, 2013 to May 21, 2013. We recorded non-cash general and administrative expense of $218,551 associated with these warrant modifications. During May 2013, we reduced the exercise price of the 1,166,666 remaining warrants from $0.60 to $0.50 per share. In consideration for the reduction of the exercise price, the holders of the warrants immediately exercised all of the remaining warrants for cash, resulting in total proceeds to the Company of $583,333. We recorded non-cash general and administrative expense of $19,617 associated with this warrant modification. During September 2014, we reduced the exercise price of warrants to purchase 818,376 shares of our common stock from $16.50 to $1.00 per share, and extended the expiration dates from December 31, 2014 to December 31, 2016. We recorded non-cash general and administrative expense of $39,711 associated with these modifications. During October 2014, we entered into an agreement with certain holders of warrants to purchase shares of our common stock with respect to the payment to them of a warrant exercise fee of $0.075 per share for each share purchased upon exercise of warrants held by them. In exchange for the fee, they immediately exercised warrants for an aggregate of 3,176,000 shares of our common stock, resulting in proceeds to us of $873,400 (net of the exercise fee). Common Stock Reserved A summary of common stock reserved for future issuance as of December 31, 2015 is as follows: Stock Purchase Warrants 56,442,157 Stock Option Plan 1,722,529 Series B Convertible Preferred Stock 285,714 Series C Convertible Preferred Stock 31,860,662 Total 90,311,062 </t>
  </si>
  <si>
    <t>Note 9 - Stock-Based Compensation</t>
  </si>
  <si>
    <t>Disclosure of Compensation Related Costs, Share-based Payments [Text Block]</t>
  </si>
  <si>
    <t xml:space="preserve"> 9. Stock-Based Compensation Stock Option Plan In 2006, we adopted the GeoVax Labs, Inc. 2006 Equity Incentive Plan (the “Stock Option Plan”) for the granting of qualified incentive stock options (“ISO’s”), nonqualified stock options, restricted stock awards or restricted stock bonuses to employees, officers, directors, consultants and advisors of the Company. The exercise price for any option granted may not be less than fair value (110% of fair value for ISO’s granted to certain employees). Options granted under the Stock Option Plan have a maximum ten-year term and generally vest over three years. We have reserved 1,722,529 shares of our common stock (net of exercises to date) for issuance under the Stock Option Plan. Certain information concerning the Stock Option Plan as of December 31, 2015, and a summary of activity during the year then ended is presented below: Number of Shares Weighted- Average Exercise Price Weighted- Average Remaining Contractual Term (yrs) Aggregate Intrinsic Value Outstanding at December 31, 2014 1,183,100 $ 3.50 Granted 590,400 0.11 Exercised - - Forfeited or expired (68,000 ) 1.50 Outstanding at December 31, 2015 1,705,500 $ 2.41 7.3 $ -0- Exercisable at December 31, 2015 906,761 $ 4.39 5.3 $ -0- Additional information concerning our stock options for the years ended December 31, 2015, 2014 and 2013 is as follows: 2015 2014 2013 Weighted average fair value of options granted $ 0.09 $ 0.14 $ 0.43 Intrinsic value of options exercised -0- -0- -0- Total fair value of options vested 66,622 97,707 165,490 We use the Black-Scholes model for determining the grant date fair value of our stock option grants. This model utilizes certain information, such as the interest rate on a risk-free security with a term generally equivalent to the expected life of the option being valued and requires certain other assumptions, such as the expected amount of time an option will be outstanding until it is exercised or expired, to calculate the fair value of stock options granted. The significant assumptions we used in our fair value calculations were as follows: 2015 2014 2013 Weighted average risk-free interest rates 1.99 % 1.98 % 2.3 % Expected dividend yield 0.0 % 0.0 % 0.0 % Expected life of option (in years) 7.0 7.0 7.0 Expected volatility 91.43 % 94.88 % 96.60 % Stock-based compensation expense related to the Stock Option Plan was $67,905, $101,191, and $143,435 during the years ended December 31, 2015, 2014 and 2013, respectively. Stock option expense is allocated to research and development expense or to general and administrative expense based on the nature of the services provided by the related individuals. For the three years ended December 31, 2015, stock option expense was allocated as follows: 2015 2014 2013 General and administrative expense $ 45,822 $ 69,057 $ 101,896 Research and development expense 22,083 32,134 41,539 Total stock option expense $ 67,905 $ 101,191 $ 143,435 As of December 31, 2015, there was $95,344 of unrecognized compensation expense related to stock-based compensation arrangements pursuant to the Stock Option Plan. The unrecognized compensation expense is expected to be recognized over a weighted average remaining period of 2.2 years. Other Non-E mp loyee Stock-Based C ompensation We recorded general and administrative expense of $-0-, $100,000, and $20,500 during the years ended December 31, 2015, 2014 and 2013, respectively, related to the issuance of our common stock in exchange for services rendered by non-employees (See Note 8). We recorded general and administrative expense of $-0-, $39,712, and $238,168 during the years ended December 31, 2015, 2014 and 2013, respectively, related to modifications made to certain stock purchase warrants. Additionally, during 2014, we recorded general and administrative expense of $238,200 related to a warrant exercise fee paid to certain holders of our stock purchase warrants as an incentive for the holders to immediately certain warrants (see Note 8). As of December 31, 2015, there was no unrecognized expense related to non-employee stock-based compensation arrangements.</t>
  </si>
  <si>
    <t>Note 10 - Retirement Plan</t>
  </si>
  <si>
    <t>Pension and Other Postretirement Benefits Disclosure [Text Block]</t>
  </si>
  <si>
    <t xml:space="preserve"> 10 . Retirement Plan We participate in a multi-employer defined contribution retirement plan (the “401k Plan”) administered by a third party service provider; and the Company contributes to the 401k Plan on behalf of its employees based upon a matching formula. During the years ended December 31, 2015, 2014 and 2013 our contributions to the 401k Plan were $40,296, $35,567, and $43,132, respectively.</t>
  </si>
  <si>
    <t>Note 11 - Income Taxes</t>
  </si>
  <si>
    <t>Income Tax Disclosure [Text Block]</t>
  </si>
  <si>
    <t xml:space="preserve"> 11 . Income Taxes At December 31, 2015, we have a consolidated federal net operating loss (“NOL”) carryforward of approximately $67.2 million, available to offset against future taxable income which expires in varying amounts in 2019 through 2035. Additionally, we have approximately $894,000 in research and development (“R&amp;D”) tax credits that expire in 2022 through 2035 unless utilized earlier. No income taxes have been paid to date. Section 382 of the Internal Revenue Code contains provisions that may limit our utilization of our NOL and R&amp;D tax credit carryforwards in any given year as a result of significant changes in ownership interests that have occurred in past periods or may occur in future periods. Deferred income taxes reflect the net effect of temporary differences between the carrying amounts of assets and liabilities for financial reporting purposes and the amounts used for income tax purposes. Significant components of our deferred tax assets and liabilities included the following at December 31, 2015 and 2014: 2015 2014 Deferred tax assets: Net operating loss carryforward $ 23,822,431 $ 22,806,391 Research and development tax credit carryforward 893,797 825,896 Stock-based compensation expense 2,419,892 2,396,805 Total deferred tax assets 27,136,120 26,029,092 Deferred tax liabilities Depreciation (5,086 ) (7,149 ) Total deferred tax liabilities (5,086 ) (7,149 ) Net deferred tax assets 27,131,034 26,021,943 Valuation allowance (27,131,034 ) (26,021,943 ) $ -0- $ -0- We have established a full valuation allowance equal to the amount of our net deferred tax assets due to uncertainties with respect to our ability to generate sufficient taxable income to realize these assets in the future. 2015 2014 2013 U.S. federal statutory rate applied to pretax loss $ (936,936 ) $ (906,830 ) $ (776,881 ) Permanent differences 2,914 1,734 3,138 Research and development credits 67,901 26,648 14,047 Change in valuation allowance 866,121 878,448 759,696 Reported income tax expense $ -0- $ -0- $ -0- </t>
  </si>
  <si>
    <t>Note 12 - Related Party Transactions</t>
  </si>
  <si>
    <t>Related Party Transactions Disclosure [Text Block]</t>
  </si>
  <si>
    <t xml:space="preserve"> 12 . Related Party Transactions We are obligated to reimburse Emory University (a significant stockholder of the Company) for ongoing costs in connection with the filing, prosecution and maintenance of patent applications subject to a license agreement for technology associated with the vaccines we are developing. The expense associated with these ongoing patent cost reimbursements to Emory amounted to $113,914, $179,958, and $98,042 for the years ended December 31, 2015, 2014, and 2013, respectively. In connection with a grant from the NIH (see Note 5), we entered into subcontracts with Emory University for the purpose of conducting research and development activities related to the grant. During 2015, 2014, and 2013, we recorded $-0-, $-0-, and $252,478, respectively, of expense associated with these subcontracts. All amounts paid to Emory under these subcontracts were reimbursable to us pursuant to the NIH grant.</t>
  </si>
  <si>
    <t>Note 13 - Selected Quarterly Financial Data (unaudited)</t>
  </si>
  <si>
    <t>Quarterly Financial Information [Text Block]</t>
  </si>
  <si>
    <t xml:space="preserve"> 13 . Selected Quarterly Financial Data (unaudited) A summary of selected quarterly financial data for 2015 and 2014 is as follows: 2015 Quarter Ended March 31 June 30 September 30 December 31 Revenue from grants $ 103,424 $ 71,474 $ 93,130 $ 160,053 Net loss (700,454 ) (676,203 ) (619,899 ) (692,731 ) Net loss per share (0.02 ) (0.02 ) (0.02 ) (0.02 ) 2014 Quarter Ended March 31 June 30 September 30 December 31 Revenue from grants $ 157,340 $ 180,441 $ 322,086 $ 223,089 Net loss (615,918 ) (679,537 ) (514,515 ) (923,585 ) Net loss per share (0.02 ) (0.03 ) (0.02 ) (0.03 )</t>
  </si>
  <si>
    <t>Note 14 - Subsequent Event</t>
  </si>
  <si>
    <t>Subsequent Events [Text Block]</t>
  </si>
  <si>
    <t xml:space="preserve"> 14 . Subsequent Events During January and February 2016, we issued an aggregate of 1,400,000 shares of our common stock related to conversions of our Series C Preferred Stock. On February 15, 2016, we entered into an agreement with certain warrant holders (the “Holders”) with respect to amending the terms of our Series E Warrants. Pursuant to the agreement, we agreed to extend the term of the Series E Warrants to August 27, 2016, and we agreed to the payment to each Holder of a warrant exercise fee of $0.02916 per share for each share purchased upon exercise of the Series E Warrants. The Holders agreed to promptly exercise an aggregate of 3,664,588 Series E Warrants, for which we received $238,198 in total net proceeds (after deduction of the warrant exercise fee). We recorded non-cash general and administrative expense of $469,800 associated with the warrant modifications.</t>
  </si>
  <si>
    <t>Schedule II - Valuation and Qualifying Accounts</t>
  </si>
  <si>
    <t>Schedule of Valuation and Qualifying Accounts Disclosure [Text Block]</t>
  </si>
  <si>
    <t>GEOVAX LABS, INC. SCHEDULE II – VALUATION AND QUALIFYING ACCOUNTS For t he Years Ended December 31, 2015, 2014 and 2013 Additions Description Balance at Beginning Of Period Charged to Costs and Expenses Charged to Other Accounts (1) Deductions Balance at End Of Period Reserve Deducted in the Balance Sheet From the Asset to Which it Applies: Allowance for Deferred Tax Assets Year ended December 31, 2015 $ 26,021,943 $ 1,109,091 $ -0- $ $ 27,131,034 Year ended December 31, 2014 25,002,881 1,019,062 -0- -0- 26,021,943 Year ended December 31, 2013 27,295,741 862,736 -0- (3,155,596 ) 25,002,881 (1) Deductions represent the effect of expiring NOL carryforwards from prior year.</t>
  </si>
  <si>
    <t>Significant Accounting Policies (Policies)</t>
  </si>
  <si>
    <t>Accounting Policies [Abstract]</t>
  </si>
  <si>
    <t>Consolidation, Policy [Policy Text Block]</t>
  </si>
  <si>
    <t>Principles of Consolidation The accompanying consolidated financial statements include the accounts of GeoVax Labs, Inc. together with those of our wholly-owned subsidiary, GeoVax, Inc. All intercompany transactions have been eliminated in consolidation.</t>
  </si>
  <si>
    <t>Basis of Accounting, Policy [Policy Text Block]</t>
  </si>
  <si>
    <t>Basis of Presentation The accompanying consolidated financial statements have been prepared assuming that we will continue as a going concern, which contemplates realization of assets and the satisfaction of liabilities in the normal course of business for the twelve-month period following the date of these consolidated financial statements. We are devoting substantially all of our present efforts to research and development. We have funded our activities to date from government grants and clinical trial assistance, and from sales of our equity securities. We will continue to require substantial funds to continue our research and development activities. We believe that our existing cash resources and grant commitments will be sufficient to fund our planned operations through the second quarter of 2016, but due to our history of operating losses and our continuing need for capital to conduct our research and development activities, there is substantial doubt concerning our ability to operate as a going concern beyond that date. We are currently exploring sources of capital through government grants and clinical trial support and through philanthropic foundation support. We may also secure additional funds through sales of our equity securities or the exercise of currently outstanding stock purchase warrants. Management believes that it will be successful in securing the additional capital required to continue the Company’s planned operations, but that its plans do not fully alleviate the substantial doubt about the Company’s ability to operate as a going concern. Additional funding may not be available on favorable terms or at all. If we fail to obtain additional capital when needed, we may be required to delay, scale back, or eliminate some or all of our research and development programs as well as reduce our general and administrative expenses.</t>
  </si>
  <si>
    <t>Use of Estimates, Policy [Policy Text Block]</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Cash and Cash Equivalents, Policy [Policy Text Block]</t>
  </si>
  <si>
    <t>Cash and Cash Equivalents We consider all highly liquid investments with a maturity of three months or less when purchased to be cash equivalents. Our cash and cash equivalents consist primarily of bank deposits and money market accounts. The recorded values approximate fair market values due to the short maturities.</t>
  </si>
  <si>
    <t>Fair Value of Financial Instruments, Policy [Policy Text Block]</t>
  </si>
  <si>
    <t>Fair Value of Financial Instruments and Concentration of Credit Risk Financial instruments that subject us to concentration of credit risk consist primarily of cash and cash equivalents, which are maintained by a high credit quality financial institution. The carrying values reported in the balance sheets for cash and cash equivalents approximate fair values.</t>
  </si>
  <si>
    <t>Property, Plant and Equipment, Policy [Policy Text Block]</t>
  </si>
  <si>
    <t>Property and Equipment Property and equipment are stated at cost, less accumulated depreciation and amortization. Expenditures for maintenance and repairs are charged to operations as incurred, while additions and improvements are capitalized. We calculate depreciation using the straight-line method over the estimated useful lives of the assets which range from three to five years. We amortize leasehold improvements using the straight-line method over the term of the related lease. In February 2016, the Financial Accounting Standards Board (FASB) issued Accounting Standards Update No. 2016-02, Leases</t>
  </si>
  <si>
    <t>Impairment or Disposal of Long-Lived Assets, Policy [Policy Text Block]</t>
  </si>
  <si>
    <t xml:space="preserve">Impairment of Long-Lived Assets We review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such assets. If we consider such assets to be impaired, the impairment to be </t>
  </si>
  <si>
    <t>Accrued Liabilities [Policy Text Block]</t>
  </si>
  <si>
    <t xml:space="preserve">Accrued Liabilities As part of the process of preparing our financial statements, we estimate expenses that we believe we have incurred, but have not yet been billed by our third party vendors. This process involves identifying services and activities that have been performed by such vendors on our behalf and estimating the level to which they have been performed and the associated cost incurred for such service as of each balance sheet date. </t>
  </si>
  <si>
    <t>Earnings Per Share, Policy [Policy Text Block]</t>
  </si>
  <si>
    <t xml:space="preserve">Net Loss Per Share Basic and diluted loss per common share are computed based on the weighted average number of common shares outstanding. Common share equivalents consist of common shares issuable upon conversion of convertible preferred stock, and upon exercise of stock options and stock purchase warrants. All common share equivalents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90.3 million, 6.6 million, and 14.4 million at December 31, 2015, 2014 and 2013, respectively. </t>
  </si>
  <si>
    <t>Revenue Recognition, Policy [Policy Text Block]</t>
  </si>
  <si>
    <t>Revenue Recognition We recognize revenue in accordance with U.S. Securities and Exchange Commission (SEC) Staff Accounting Bulletin No. 101, Revenue Recognition in Financial Statements, Revenue Recognition, In May 2014, the FASB issued Accounting Standards Update 2014-09, Revenue from Contracts with Customers</t>
  </si>
  <si>
    <t>Research and Development Expense, Policy [Policy Text Block]</t>
  </si>
  <si>
    <t>Research and Development Expense Research and development expense primarily consists of costs incurred in the discovery, development, testing and manufacturing of our product candidates. These expenses consist primarily of (i) fees paid to third-party service providers to perform, monitor and accumulate data related to our preclinical studies and clinical trials, (ii) costs related to sponsored research agreements, (iii) the costs to procure and manufacture materials used in clinical trials, (iv) laboratory supplies and facility-related expenses to conduct development, and (v) salaries, benefits, and stock-based compensation for personnel. These costs are charged to expense as incurred.</t>
  </si>
  <si>
    <t>Intangible Assets, Finite-Lived, Policy [Policy Text Block]</t>
  </si>
  <si>
    <t xml:space="preserve">Patent Costs Our expenditures relating to obtaining and protecting patents are charged to expense when incurred, and are included in general and administrative expense. </t>
  </si>
  <si>
    <t>Reclassification, Policy [Policy Text Block]</t>
  </si>
  <si>
    <t xml:space="preserve">Period to Period Comparisons Our operating results are expected to fluctuate for the foreseeable future. Therefore, period-to-period comparisons should not be relied upon as predictive of the results for future periods. </t>
  </si>
  <si>
    <t>Income Tax, Policy [Policy Text Block]</t>
  </si>
  <si>
    <t>Income Taxes 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 that some portion or all of the deferred tax assets will be realized.</t>
  </si>
  <si>
    <t>Share-based Compensation, Option and Incentive Plans Policy [Policy Text Block]</t>
  </si>
  <si>
    <t xml:space="preserve">Stock-Based Compensation We account for stock-based transactions in which the Company receives services from employees, directors or others in exchange for equity instruments based on the fair value of the award at the grant date. Compensation cost for awards of common stock is estimated based on the price of the underlying common stock on the date of issuance.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9 for additional stock-based compensation information. </t>
  </si>
  <si>
    <t>New Accounting Pronouncements, Policy [Policy Text Block]</t>
  </si>
  <si>
    <t xml:space="preserve">Recent Accounting Pronouncements Except as discussed above, there have been no recent accounting pronouncements or changes in accounting pronouncements which we expect to have a material impact on our financial statements, nor do we believe that any recently issued, but not yet effective, accounting standards if currently adopted would have a material effect on our financial statements. </t>
  </si>
  <si>
    <t>Note 3 - Property and Equipment (Tables)</t>
  </si>
  <si>
    <t>Notes Tables</t>
  </si>
  <si>
    <t>Property, Plant and Equipment [Table Text Block]</t>
  </si>
  <si>
    <t xml:space="preserve"> 2015 2014 Laboratory equipment $ 525,956 $ 510,106 Leasehold improvements 115,605 115,605 Other furniture, fixtures &amp; equipment 28,685 28,685 Total property and equipment 670,246 654,396 Accumulated depreciation and amortization (586,638 ) (557,703 ) Property and equipment, net $ 83,608 $ 96,693 </t>
  </si>
  <si>
    <t>Note 4 - Other Assets (Tables)</t>
  </si>
  <si>
    <t>Schedule of Other Assets [Table Text Block]</t>
  </si>
  <si>
    <t xml:space="preserve"> 2015 2014 Technology licenses $ 248,855 $ 248,855 Accumulated amortization – technology licenses (248,855 ) (248,855 ) Deposits 11,010 11,010 Total other assets $ 11,010 $ 11,010 </t>
  </si>
  <si>
    <t>Note 7 - Preferred Stock (Tables)</t>
  </si>
  <si>
    <t>Allocation Of Net Proceeds From Preferred Stock Financing [Table Text Block]</t>
  </si>
  <si>
    <t xml:space="preserve"> Net proceeds $ 1,999,032 Fair value of warrants (recorded to Additional Paid-in Capital) (1,127,418 ) Beneficial conversion feature (recorded to Additional Paid-in Capital) (762,667 ) Net proceeds allocated to preferred stock 108,947 Accretion of beneficial conversion feature (deemed dividend) 762,667 Initial carrying value of preferred stock 871,614 Accretion of beneficial conversion feature (deemed dividend) related to issuance of Series B Convertible Preferred Stock 360,229 Conversions to common stock during 2012, 2013, and 2014 (1,231,843 ) Carrying value at December 31, 2015 and 2014 $ -0- Net proceeds $ 1,615,798 Beneficial conversion feature – Series A Preferred Stock (recorded to Additional Paid-in Capital) (360,229 ) Beneficial conversion feature – Series B Preferred Stock (recorded to Additional Paid-in Capital) (754,286 ) Net proceeds allocated to preferred stock 501,283 Accretion of beneficial conversion feature (deemed dividend) 754,286 Conversions to common stock during 2014 (1,179,474 ) Carrying value at December 31, 2015 and 2014 $ 76,095 Net proceeds after transaction costs $ 2,679,810 Less: Fair value of warrants (recorded to Additional Paid-in Capital) (1,695,869 ) Recorded value of Series C Preferred Stock at December 31, 2015 $ 983,941 </t>
  </si>
  <si>
    <t>Note 8 - Common Stock (Tables)</t>
  </si>
  <si>
    <t>Schedule of Conversions of Convertible Preferred Stock [Table Text Block]</t>
  </si>
  <si>
    <t xml:space="preserve"> 2015 2014 2013 Conversion of Series A Preferred Stock -0- 202,857 2,048,570 Conversion of Series B Preferred Stock -0- 4,428,571 -0- </t>
  </si>
  <si>
    <t>Schedule of Stockholders' Equity Note, Warrants or Rights [Table Text Block]</t>
  </si>
  <si>
    <t xml:space="preserve"> Expiration Date Number of Shares Weighted Average Exercise Price February 27, 2016 16,666,666 $ 0.09 December 31, 2016 1,806,159 1.00 January 16, 2017 45,000 1.00 January 31, 2017 567,001 1.00 March 21, 2017 2,690,666 0.09 February 27, 2020 34,666,665 0.11 Outstanding at December 31, 2015 56,442,157 $ 0.14 Exercisable at December 31, 2015 39,775,491 $ 0.16 </t>
  </si>
  <si>
    <t>Schedule of Stock by Class [Table Text Block]</t>
  </si>
  <si>
    <t xml:space="preserve"> Stock Purchase Warrants 56,442,157 Stock Option Plan 1,722,529 Series B Convertible Preferred Stock 285,714 Series C Convertible Preferred Stock 31,860,662 Total 90,311,062 </t>
  </si>
  <si>
    <t>Note 9 - Stock-Based Compensation (Tables)</t>
  </si>
  <si>
    <t>Schedule of Share-based Compensation, Activity [Table Text Block]</t>
  </si>
  <si>
    <t xml:space="preserve"> Number of Shares Weighted- Average Exercise Price Weighted- Average Remaining Contractual Term (yrs) Aggregate Intrinsic Value Outstanding at December 31, 2014 1,183,100 $ 3.50 Granted 590,400 0.11 Exercised - - Forfeited or expired (68,000 ) 1.50 Outstanding at December 31, 2015 1,705,500 $ 2.41 7.3 $ -0- Exercisable at December 31, 2015 906,761 $ 4.39 5.3 $ -0- </t>
  </si>
  <si>
    <t>Schedule of Share-based Compensation, Stock Options, Activity [Table Text Block]</t>
  </si>
  <si>
    <t xml:space="preserve"> 2015 2014 2013 Weighted average fair value of options granted $ 0.09 $ 0.14 $ 0.43 Intrinsic value of options exercised -0- -0- -0- Total fair value of options vested 66,622 97,707 165,490 </t>
  </si>
  <si>
    <t>Schedule of Share-based Payment Award, Stock Options, Valuation Assumptions [Table Text Block]</t>
  </si>
  <si>
    <t xml:space="preserve"> 2015 2014 2013 Weighted average risk-free interest rates 1.99 % 1.98 % 2.3 % Expected dividend yield 0.0 % 0.0 % 0.0 % Expected life of option (in years) 7.0 7.0 7.0 Expected volatility 91.43 % 94.88 % 96.60 %</t>
  </si>
  <si>
    <t>Schedule of Employee Service Share-based Compensation, Allocation of Recognized Period Costs [Table Text Block]</t>
  </si>
  <si>
    <t xml:space="preserve"> 2015 2014 2013 General and administrative expense $ 45,822 $ 69,057 $ 101,896 Research and development expense 22,083 32,134 41,539 Total stock option expense $ 67,905 $ 101,191 $ 143,435 </t>
  </si>
  <si>
    <t>Note 11 - Income Taxes (Tables)</t>
  </si>
  <si>
    <t>Schedule of Deferred Tax Assets and Liabilities [Table Text Block]</t>
  </si>
  <si>
    <t xml:space="preserve"> 2015 2014 Deferred tax assets: Net operating loss carryforward $ 23,822,431 $ 22,806,391 Research and development tax credit carryforward 893,797 825,896 Stock-based compensation expense 2,419,892 2,396,805 Total deferred tax assets 27,136,120 26,029,092 Deferred tax liabilities Depreciation (5,086 ) (7,149 ) Total deferred tax liabilities (5,086 ) (7,149 ) Net deferred tax assets 27,131,034 26,021,943 Valuation allowance (27,131,034 ) (26,021,943 ) $ -0- $ -0- </t>
  </si>
  <si>
    <t>Schedule of Effective Income Tax Rate Reconciliation [Table Text Block]</t>
  </si>
  <si>
    <t xml:space="preserve"> 2015 2014 2013 U.S. federal statutory rate applied to pretax loss $ (936,936 ) $ (906,830 ) $ (776,881 ) Permanent differences 2,914 1,734 3,138 Research and development credits 67,901 26,648 14,047 Change in valuation allowance 866,121 878,448 759,696 Reported income tax expense $ -0- $ -0- $ -0- </t>
  </si>
  <si>
    <t>Note 13 - Selected Quarterly Financial Data (unaudited) (Tables)</t>
  </si>
  <si>
    <t>Schedule of Quarterly Financial Information [Table Text Block]</t>
  </si>
  <si>
    <t xml:space="preserve"> 2015 Quarter Ended March 31 June 30 September 30 December 31 Revenue from grants $ 103,424 $ 71,474 $ 93,130 $ 160,053 Net loss (700,454 ) (676,203 ) (619,899 ) (692,731 ) Net loss per share (0.02 ) (0.02 ) (0.02 ) (0.02 ) 2014 Quarter Ended March 31 June 30 September 30 December 31 Revenue from grants $ 157,340 $ 180,441 $ 322,086 $ 223,089 Net loss (615,918 ) (679,537 ) (514,515 ) (923,585 ) Net loss per share (0.02 ) (0.03 ) (0.02 ) (0.03 )</t>
  </si>
  <si>
    <t>Schedule II - Valuation and Qualifying Accounts (Tables)</t>
  </si>
  <si>
    <t>Summary of Valuation Allowance [Table Text Block]</t>
  </si>
  <si>
    <t xml:space="preserve"> Additions Description Balance at Beginning Of Period Charged to Costs and Expenses Charged to Other Accounts (1) Deductions Balance at End Of Period Reserve Deducted in the Balance Sheet From the Asset to Which it Applies: Allowance for Deferred Tax Assets Year ended December 31, 2015 $ 26,021,943 $ 1,109,091 $ -0- $ $ 27,131,034 Year ended December 31, 2014 25,002,881 1,019,062 -0- -0- 26,021,943 Year ended December 31, 2013 27,295,741 862,736 -0- (3,155,596 ) 25,002,881 </t>
  </si>
  <si>
    <t>Note 2 - Summary of Significant Accounting Policies (Details Textual) - shares shares in Millions</t>
  </si>
  <si>
    <t>Minimum [Member]</t>
  </si>
  <si>
    <t>Property, Plant and Equipment, Useful Life</t>
  </si>
  <si>
    <t>3 years</t>
  </si>
  <si>
    <t>Maximum [Member]</t>
  </si>
  <si>
    <t>5 years</t>
  </si>
  <si>
    <t>Antidilutive Securities Excluded from Computation of Earnings Per Share, Amount</t>
  </si>
  <si>
    <t>Note 3 - Property and Equipment (Details Textual) - USD ($)</t>
  </si>
  <si>
    <t>Depreciation, Depletion and Amortization, Nonproduction</t>
  </si>
  <si>
    <t>Note 3 - Property and Equipment, net (Details) - USD ($)</t>
  </si>
  <si>
    <t>Laboratory Equipment [Member]</t>
  </si>
  <si>
    <t>Property and equipment, gross</t>
  </si>
  <si>
    <t>Leasehold Improvements [Member]</t>
  </si>
  <si>
    <t>Other Furniture Fixtures And Equipment [Member]</t>
  </si>
  <si>
    <t>Accumulated depreciation and amortization</t>
  </si>
  <si>
    <t>Note 4 - Other Assets (Details Textual) - USD ($)</t>
  </si>
  <si>
    <t>Amortization of Intangible Assets</t>
  </si>
  <si>
    <t>Note 4 - Other Assets (Details) - USD ($)</t>
  </si>
  <si>
    <t>Patented Technology [Member]</t>
  </si>
  <si>
    <t>Technology licenses</t>
  </si>
  <si>
    <t>Accumulated amortization – technology licenses</t>
  </si>
  <si>
    <t>Deposits</t>
  </si>
  <si>
    <t>Total other assets</t>
  </si>
  <si>
    <t>Note 5 - Government Grants (Details Textual) - USD ($)</t>
  </si>
  <si>
    <t>3 Months Ended</t>
  </si>
  <si>
    <t>Jul. 31, 2014</t>
  </si>
  <si>
    <t>Jul. 31, 2013</t>
  </si>
  <si>
    <t>Sep. 30, 2012</t>
  </si>
  <si>
    <t>Sep. 30, 2007</t>
  </si>
  <si>
    <t>Sep. 30, 2015</t>
  </si>
  <si>
    <t>Mar. 31, 2015</t>
  </si>
  <si>
    <t>Sep. 30, 2014</t>
  </si>
  <si>
    <t>Jun. 30, 2014</t>
  </si>
  <si>
    <t>Mar. 31, 2014</t>
  </si>
  <si>
    <t>NIH Grants [Member]</t>
  </si>
  <si>
    <t>Revenue from Grants</t>
  </si>
  <si>
    <t>First N I H Grant [Member]</t>
  </si>
  <si>
    <t>Grant Award</t>
  </si>
  <si>
    <t>Second N I H Grant [Member]</t>
  </si>
  <si>
    <t>SBIR Grant [Member]</t>
  </si>
  <si>
    <t>Second SBIR Grant [Member]</t>
  </si>
  <si>
    <t>Unused Grant Funds</t>
  </si>
  <si>
    <t>Note 6 - Commitments (Details Textual)</t>
  </si>
  <si>
    <t>Dec. 31, 2015USD ($)ft²</t>
  </si>
  <si>
    <t>Dec. 31, 2014USD ($)</t>
  </si>
  <si>
    <t>Dec. 31, 2013USD ($)</t>
  </si>
  <si>
    <t>Area of Real Estate Property | ft²</t>
  </si>
  <si>
    <t>Operating Leases, Rent Expense</t>
  </si>
  <si>
    <t>Operating Leases, Future Minimum Payments Due, Next Twelve Months</t>
  </si>
  <si>
    <t>Unrecorded Unconditional Purchase Obligation</t>
  </si>
  <si>
    <t>Note 7 - Preferred Stock (Details Textual) - USD ($) $ / shares in Units, $ in Thousands</t>
  </si>
  <si>
    <t>Feb. 28, 2015</t>
  </si>
  <si>
    <t>Mar. 31, 2012</t>
  </si>
  <si>
    <t>Dec. 04, 2015</t>
  </si>
  <si>
    <t>Apr. 08, 2015</t>
  </si>
  <si>
    <t>May. 14, 2013</t>
  </si>
  <si>
    <t>Apr. 30, 2013</t>
  </si>
  <si>
    <t>Jan. 17, 2013</t>
  </si>
  <si>
    <t>Series A Convertible Preferred Stock [Member] | Gross Proceeds [Member]</t>
  </si>
  <si>
    <t>Proceeds from Issuance of Convertible Preferred Stock</t>
  </si>
  <si>
    <t>Series A Convertible Preferred Stock [Member] | Conversion Price Adjustment [Member]</t>
  </si>
  <si>
    <t>Preferred Stock, Shares Outstanding</t>
  </si>
  <si>
    <t>Convertible Preferred Stock, Conversion Price Per Share</t>
  </si>
  <si>
    <t>Class of Warrant or Right, Number of Securities Called by Warrants or Rights</t>
  </si>
  <si>
    <t>Preferred Stock, Shares Authorized</t>
  </si>
  <si>
    <t>Preferred Stock, Par or Stated Value Per Share</t>
  </si>
  <si>
    <t>Series C Convertible Preferred Stock [Member] | Gross Proceeds [Member]</t>
  </si>
  <si>
    <t>Preferred Stock, Voting Rights</t>
  </si>
  <si>
    <t>no</t>
  </si>
  <si>
    <t>Convertible Preferred Stock, Total Conversion Shares</t>
  </si>
  <si>
    <t>Preferred Stock, Shares Issued</t>
  </si>
  <si>
    <t>Series B Convertible Preferred Stock [Member] | Gross Proceeds [Member]</t>
  </si>
  <si>
    <t>Stock Issued During Period, Shares, New Issues</t>
  </si>
  <si>
    <t>Series E Warrants [Member]</t>
  </si>
  <si>
    <t>Class of Warrant or Right, Exercise Price of Warrants or Rights</t>
  </si>
  <si>
    <t>Warrant Term</t>
  </si>
  <si>
    <t>1 year</t>
  </si>
  <si>
    <t>Series F Warrants [Members]</t>
  </si>
  <si>
    <t>Series D Warrants [Member] | Placement Agent for Offering [Member]</t>
  </si>
  <si>
    <t>Series D Warrants [Member]</t>
  </si>
  <si>
    <t>Note 7 - Allocation of Net Proceeds from Preferred Stock Financing (Details)</t>
  </si>
  <si>
    <t>Dec. 31, 2015USD ($)</t>
  </si>
  <si>
    <t>Net proceeds</t>
  </si>
  <si>
    <t>Series A Convertible Preferred Stock [Member] | Series B Beneficial Conversion Feature [Member]</t>
  </si>
  <si>
    <t>Accretion of beneficial conversion feature (deemed dividend)</t>
  </si>
  <si>
    <t>Series A Convertible Preferred Stock [Member] | Initial Carrying Value [Member]</t>
  </si>
  <si>
    <t>Value of preferred stock</t>
  </si>
  <si>
    <t>Fair value of warrants (recorded to Additional Paid-in Capital)</t>
  </si>
  <si>
    <t>Beneficial conversion feature (recorded to Additional Paid-in Capital)</t>
  </si>
  <si>
    <t>Net proceeds allocated to preferred stock</t>
  </si>
  <si>
    <t>Conversions to common stock</t>
  </si>
  <si>
    <t>Series B Convertible Preferred Stock [Member] | Series A Beneficial Conversion Feature [Member]</t>
  </si>
  <si>
    <t>Series B Convertible Preferred Stock [Member] | Series B Beneficial Conversion Feature [Member]</t>
  </si>
  <si>
    <t>Note 8 - Common Stock (Details Textual) - USD ($)</t>
  </si>
  <si>
    <t>5 Months Ended</t>
  </si>
  <si>
    <t>Oct. 31, 2014</t>
  </si>
  <si>
    <t>Oct. 31, 2013</t>
  </si>
  <si>
    <t>May. 30, 2013</t>
  </si>
  <si>
    <t>Nov. 30, 2014</t>
  </si>
  <si>
    <t>May. 31, 2013</t>
  </si>
  <si>
    <t>Common Stock Warrants [Member] | Common Stock [Member]</t>
  </si>
  <si>
    <t>Proceeds from Warrant Exercises</t>
  </si>
  <si>
    <t>Warrant Exercise Price Adjustment [Member]</t>
  </si>
  <si>
    <t>Class of Warrant or Right, Outstanding</t>
  </si>
  <si>
    <t>Warrants with Modified Exercise Prices [Member] | Scenario, Previously Reported [Member]</t>
  </si>
  <si>
    <t>Warrants with Modified Exercise Prices [Member]</t>
  </si>
  <si>
    <t>Stock Issued During Period, Shares, Issued for Services</t>
  </si>
  <si>
    <t>Warrant [Member]</t>
  </si>
  <si>
    <t>Other General and Administrative Expense</t>
  </si>
  <si>
    <t>General and Administrative Expense [Member]</t>
  </si>
  <si>
    <t>Allocated Share-based Compensation Expense</t>
  </si>
  <si>
    <t>Third Party Consulting Services [Member]</t>
  </si>
  <si>
    <t>Expense Associated with Warrant Modifications [Member]</t>
  </si>
  <si>
    <t>General and Administrative Expense</t>
  </si>
  <si>
    <t>Stock Issued During Period, Shares, Warrants Exercised</t>
  </si>
  <si>
    <t>Number Of Warrants Issued During Period</t>
  </si>
  <si>
    <t>Class of Warrant or Right, Unissued</t>
  </si>
  <si>
    <t>Warrant Exercise Fee Per Share</t>
  </si>
  <si>
    <t>Note 8 - Convertible Stock Issued (Details) - shares</t>
  </si>
  <si>
    <t>Note 8 - Outstanding Stock Purchase Warrants (Details)</t>
  </si>
  <si>
    <t>Dec. 31, 2015$ / sharesshares</t>
  </si>
  <si>
    <t>Warrants Expiration 1[Member]</t>
  </si>
  <si>
    <t>Number of Shares (in shares) | shares</t>
  </si>
  <si>
    <t>Weighted Average Exercise Price (in dollars per share) | $ / shares</t>
  </si>
  <si>
    <t>Warrants Expiration 2 [Member]</t>
  </si>
  <si>
    <t>Warrants Expiration 3 [Member]</t>
  </si>
  <si>
    <t>Warrants Expiration 4 [Member]</t>
  </si>
  <si>
    <t>Warrants Expiration 5 [Member]</t>
  </si>
  <si>
    <t>Warrant Expiration 6 [Member]</t>
  </si>
  <si>
    <t>Note 8 - Common Stock Reserved for Future Issuance (Details)</t>
  </si>
  <si>
    <t>Dec. 31, 2015shares</t>
  </si>
  <si>
    <t>Employee Stock Option [Member]</t>
  </si>
  <si>
    <t>Common Stock, Reserved for Future Issuance (in shares)</t>
  </si>
  <si>
    <t>Note 9 - Stock-Based Compensation (Details Textual) - USD ($)</t>
  </si>
  <si>
    <t>Dec. 31, 2006</t>
  </si>
  <si>
    <t>Non-employee Share-based Compensation [Member]</t>
  </si>
  <si>
    <t>Employee Service Share-based Compensation, Nonvested Awards, Compensation Cost Not yet Recognized</t>
  </si>
  <si>
    <t>Incentive Stock Options (ISO's) [Member] | 2006 Equity Incentive Plan [Member]</t>
  </si>
  <si>
    <t>Share-based Compensation Arrangement by Share-based Payment Award, Purchase Price of Common Stock, Percent</t>
  </si>
  <si>
    <t>110.00%</t>
  </si>
  <si>
    <t>2006 Equity Incentive Plan [Member]</t>
  </si>
  <si>
    <t>Share-based Compensation Arrangement by Share-based Payment Award, Expiration Period</t>
  </si>
  <si>
    <t>10 years</t>
  </si>
  <si>
    <t>Share-based Compensation Arrangement by Share-based Payment Award, Award Vesting Period</t>
  </si>
  <si>
    <t>Share-based Compensation Arrangement by Share-based Payment Award, Number of Shares Authorized</t>
  </si>
  <si>
    <t>Employee Service Share-based Compensation, Nonvested Awards, Compensation Cost Not yet Recognized, Period for Recognition</t>
  </si>
  <si>
    <t>2 years 73 days</t>
  </si>
  <si>
    <t>Warrant Exercise Fee [Member]</t>
  </si>
  <si>
    <t>Note 9 - Activity of Stock Option Plan (Details)</t>
  </si>
  <si>
    <t>Dec. 31, 2015USD ($)$ / sharesshares</t>
  </si>
  <si>
    <t>Number of shares (in shares) | shares</t>
  </si>
  <si>
    <t>Weighted average exercise price (in dollars per share) | $ / shares</t>
  </si>
  <si>
    <t>Granted (in shares) | shares</t>
  </si>
  <si>
    <t>Granted (in dollars per share) | $ / shares</t>
  </si>
  <si>
    <t>Forfeited or expired (in shares) | shares</t>
  </si>
  <si>
    <t>Forfeited or expired (in dollars per share) | $ / shares</t>
  </si>
  <si>
    <t>Weighted average remaining contractual period</t>
  </si>
  <si>
    <t>7 years 109 days</t>
  </si>
  <si>
    <t>Aggregate Intrinsic value | $</t>
  </si>
  <si>
    <t>Exercisable at December 31, 2015 (in shares) | shares</t>
  </si>
  <si>
    <t>Exercisable at December 31, 2015 (in dollars per share) | $ / shares</t>
  </si>
  <si>
    <t>Exercisable at December 31, 2015</t>
  </si>
  <si>
    <t>5 years 109 days</t>
  </si>
  <si>
    <t>Exercisable at December 31, 2015 | $</t>
  </si>
  <si>
    <t>Note 9 - Additional Information for Stock Options (Details) - USD ($)</t>
  </si>
  <si>
    <t>Weighted average fair value of options granted (in dollars per share)</t>
  </si>
  <si>
    <t>Intrinsic value of options exercised</t>
  </si>
  <si>
    <t>Total fair value of options vested</t>
  </si>
  <si>
    <t>Note 9 - Significant Assumption Used in Fair Value Calculation (Details)</t>
  </si>
  <si>
    <t>Weighted average risk-free interest rates</t>
  </si>
  <si>
    <t>1.99%</t>
  </si>
  <si>
    <t>1.98%</t>
  </si>
  <si>
    <t>2.30%</t>
  </si>
  <si>
    <t>Expected dividend yield</t>
  </si>
  <si>
    <t>0.00%</t>
  </si>
  <si>
    <t>Expected life of option (in years)</t>
  </si>
  <si>
    <t>7 years</t>
  </si>
  <si>
    <t>Expected volatility</t>
  </si>
  <si>
    <t>91.43%</t>
  </si>
  <si>
    <t>94.88%</t>
  </si>
  <si>
    <t>96.60%</t>
  </si>
  <si>
    <t>Note 9 - Allocation of Stock Option Expense (Details) - USD ($)</t>
  </si>
  <si>
    <t>Employee Stock Option [Member] | General and Administrative Expense [Member]</t>
  </si>
  <si>
    <t>Allocated stock option expense</t>
  </si>
  <si>
    <t>Employee Stock Option [Member] | Research and Development Expense [Member]</t>
  </si>
  <si>
    <t>Note 10 - Retirement Plan (Details Textual) - USD ($)</t>
  </si>
  <si>
    <t>Defined Contribution Plan, Employer Discretionary Contribution Amount</t>
  </si>
  <si>
    <t>Note 11 - Income Taxes (Details Textual) - USD ($)</t>
  </si>
  <si>
    <t>174 Months Ended</t>
  </si>
  <si>
    <t>Domestic Tax Authority [Member]</t>
  </si>
  <si>
    <t>Operating Loss Carryforwards</t>
  </si>
  <si>
    <t>Research Tax Credit Carryforward [Member]</t>
  </si>
  <si>
    <t>Tax Credit Carryforward, Amount</t>
  </si>
  <si>
    <t>Income Tax Expense (Benefit)</t>
  </si>
  <si>
    <t>Note 11 - Deferred Tax Assets and Liabilities (Details) - USD ($)</t>
  </si>
  <si>
    <t>Deferred tax assets:</t>
  </si>
  <si>
    <t>Net operating loss carryforward</t>
  </si>
  <si>
    <t>Research and development tax credit carryforward</t>
  </si>
  <si>
    <t>Total deferred tax assets</t>
  </si>
  <si>
    <t>Deferred tax liabilities</t>
  </si>
  <si>
    <t>Depreciation</t>
  </si>
  <si>
    <t>Total deferred tax liabilities</t>
  </si>
  <si>
    <t>Net deferred tax assets</t>
  </si>
  <si>
    <t>Valuation allowance</t>
  </si>
  <si>
    <t>Note 11 - Reconciliation of Income Tax Benefit (Details) - USD ($)</t>
  </si>
  <si>
    <t>U.S. federal statutory rate applied to pretax loss</t>
  </si>
  <si>
    <t>Permanent differences</t>
  </si>
  <si>
    <t>Research and development credits</t>
  </si>
  <si>
    <t>Change in valuation allowance</t>
  </si>
  <si>
    <t>Reported income tax expense</t>
  </si>
  <si>
    <t>Note 12 - Related Party Transactions (Details Textual) - Emory [Member] - USD ($)</t>
  </si>
  <si>
    <t>Ongoing Patent Cost Reimbursements [Member]</t>
  </si>
  <si>
    <t>Related Party Transaction, Expenses from Transactions with Related Party</t>
  </si>
  <si>
    <t>Research Agreements [Member]</t>
  </si>
  <si>
    <t>Note 13 - Selected Quarterly Financial Data (Details) - USD ($)</t>
  </si>
  <si>
    <t>Net loss per share (in dollars per share)</t>
  </si>
  <si>
    <t>Note 14 - Subsequent Event (Details Textual) - USD ($)</t>
  </si>
  <si>
    <t>Feb. 15, 2016</t>
  </si>
  <si>
    <t>Feb. 28, 2016</t>
  </si>
  <si>
    <t>Subsequent Event [Member] | Series C Convertible Preferred Stock [Member]</t>
  </si>
  <si>
    <t>Subsequent Event [Member] | Series E Warrants [Member]</t>
  </si>
  <si>
    <t>Class of Warrant or Right, Exercise Fee</t>
  </si>
  <si>
    <t>Class of Warrant or Right, Exercised During Period</t>
  </si>
  <si>
    <t>Schedule II - Valuation and Qualifying Accounts (Details) - Valuation Allowance of Deferred Tax Assets [Member] - USD ($)</t>
  </si>
  <si>
    <t>Balance at Beginning Of Period</t>
  </si>
  <si>
    <t>Additions Charged to Costs and Expenses</t>
  </si>
  <si>
    <t>Additions Charged to Other Accounts</t>
  </si>
  <si>
    <t>Deductions</t>
  </si>
  <si>
    <t>[1]</t>
  </si>
  <si>
    <t>Balance at End Of Period</t>
  </si>
  <si>
    <t>Deductions represent the effect of expiring NOL carryforwards from prior yea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_);(#,##0.0)" numFmtId="168"/>
    <numFmt formatCode="_(&quot;$ &quot;#,##0.00000_);_(&quot;$ &quot;(#,##0.000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832489</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37015401</v>
      </c>
    </row>
    <row r="12" spans="1:4">
      <c r="A12" s="3" t="s">
        <v>20</v>
      </c>
      <c r="D12" s="6" t="n">
        <v>4389094</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3</v>
      </c>
      <c r="B1" s="2" t="s">
        <v>1</v>
      </c>
    </row>
    <row r="2" spans="1:2">
      <c r="B2" s="2" t="s">
        <v>2</v>
      </c>
    </row>
    <row r="3" spans="1:2">
      <c r="A3" s="7" t="s">
        <v>127</v>
      </c>
    </row>
    <row r="4" spans="1:2">
      <c r="A4" s="3" t="s">
        <v>134</v>
      </c>
      <c r="B4" s="3"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6</v>
      </c>
      <c r="B1" s="2" t="s">
        <v>1</v>
      </c>
    </row>
    <row r="2" spans="1:2">
      <c r="B2" s="2" t="s">
        <v>2</v>
      </c>
    </row>
    <row r="3" spans="1:2">
      <c r="A3" s="7" t="s">
        <v>127</v>
      </c>
    </row>
    <row r="4" spans="1:2">
      <c r="A4" s="3" t="s">
        <v>137</v>
      </c>
      <c r="B4" s="3"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9</v>
      </c>
      <c r="B1" s="2" t="s">
        <v>1</v>
      </c>
    </row>
    <row r="2" spans="1:2">
      <c r="B2" s="2" t="s">
        <v>2</v>
      </c>
    </row>
    <row r="3" spans="1:2">
      <c r="A3" s="7" t="s">
        <v>127</v>
      </c>
    </row>
    <row r="4" spans="1:2">
      <c r="A4" s="3" t="s">
        <v>140</v>
      </c>
      <c r="B4" s="3"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2</v>
      </c>
      <c r="B1" s="2" t="s">
        <v>1</v>
      </c>
    </row>
    <row r="2" spans="1:2">
      <c r="B2" s="2" t="s">
        <v>2</v>
      </c>
    </row>
    <row r="3" spans="1:2">
      <c r="A3" s="7" t="s">
        <v>127</v>
      </c>
    </row>
    <row r="4" spans="1:2">
      <c r="A4" s="3" t="s">
        <v>143</v>
      </c>
      <c r="B4" s="3"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5</v>
      </c>
      <c r="B1" s="2" t="s">
        <v>1</v>
      </c>
    </row>
    <row r="2" spans="1:2">
      <c r="B2" s="2" t="s">
        <v>2</v>
      </c>
    </row>
    <row r="3" spans="1:2">
      <c r="A3" s="7" t="s">
        <v>127</v>
      </c>
    </row>
    <row r="4" spans="1:2">
      <c r="A4" s="3" t="s">
        <v>146</v>
      </c>
      <c r="B4" s="3"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8</v>
      </c>
      <c r="B1" s="2" t="s">
        <v>1</v>
      </c>
    </row>
    <row r="2" spans="1:2">
      <c r="B2" s="2" t="s">
        <v>2</v>
      </c>
    </row>
    <row r="3" spans="1:2">
      <c r="A3" s="7" t="s">
        <v>127</v>
      </c>
    </row>
    <row r="4" spans="1:2">
      <c r="A4" s="3" t="s">
        <v>149</v>
      </c>
      <c r="B4" s="3"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1</v>
      </c>
      <c r="B1" s="2" t="s">
        <v>1</v>
      </c>
    </row>
    <row r="2" spans="1:2">
      <c r="B2" s="2" t="s">
        <v>2</v>
      </c>
    </row>
    <row r="3" spans="1:2">
      <c r="A3" s="7" t="s">
        <v>127</v>
      </c>
    </row>
    <row r="4" spans="1:2">
      <c r="A4" s="3" t="s">
        <v>152</v>
      </c>
      <c r="B4" s="3"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4</v>
      </c>
      <c r="B1" s="2" t="s">
        <v>1</v>
      </c>
    </row>
    <row r="2" spans="1:2">
      <c r="B2" s="2" t="s">
        <v>2</v>
      </c>
    </row>
    <row r="3" spans="1:2">
      <c r="A3" s="7" t="s">
        <v>127</v>
      </c>
    </row>
    <row r="4" spans="1:2">
      <c r="A4" s="3" t="s">
        <v>155</v>
      </c>
      <c r="B4" s="3"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7</v>
      </c>
      <c r="B1" s="2" t="s">
        <v>1</v>
      </c>
    </row>
    <row r="2" spans="1:2">
      <c r="B2" s="2" t="s">
        <v>2</v>
      </c>
    </row>
    <row r="3" spans="1:2">
      <c r="A3" s="7" t="s">
        <v>127</v>
      </c>
    </row>
    <row r="4" spans="1:2">
      <c r="A4" s="3" t="s">
        <v>158</v>
      </c>
      <c r="B4" s="3"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0</v>
      </c>
      <c r="B1" s="2" t="s">
        <v>1</v>
      </c>
    </row>
    <row r="2" spans="1:2">
      <c r="B2" s="2" t="s">
        <v>2</v>
      </c>
    </row>
    <row r="3" spans="1:2">
      <c r="A3" s="7" t="s">
        <v>127</v>
      </c>
    </row>
    <row r="4" spans="1:2">
      <c r="A4" s="3" t="s">
        <v>161</v>
      </c>
      <c r="B4" s="3"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0</v>
      </c>
      <c r="B1" s="2" t="s">
        <v>2</v>
      </c>
      <c r="C1" s="2" t="s">
        <v>31</v>
      </c>
    </row>
    <row r="2" spans="1:3">
      <c r="A2" s="3" t="s">
        <v>32</v>
      </c>
    </row>
    <row r="3" spans="1:3">
      <c r="A3" s="7" t="s">
        <v>33</v>
      </c>
    </row>
    <row r="4" spans="1:3">
      <c r="A4" s="3" t="s">
        <v>34</v>
      </c>
      <c r="B4" s="6" t="n">
        <v>76095</v>
      </c>
      <c r="C4" s="6" t="n">
        <v>76095</v>
      </c>
    </row>
    <row r="5" spans="1:3">
      <c r="A5" s="3" t="s">
        <v>35</v>
      </c>
    </row>
    <row r="6" spans="1:3">
      <c r="A6" s="7" t="s">
        <v>33</v>
      </c>
    </row>
    <row r="7" spans="1:3">
      <c r="A7" s="3" t="s">
        <v>34</v>
      </c>
      <c r="B7" s="5" t="n">
        <v>983941</v>
      </c>
      <c r="C7" s="3" t="s">
        <v>36</v>
      </c>
    </row>
    <row r="8" spans="1:3">
      <c r="A8" s="3" t="s">
        <v>37</v>
      </c>
      <c r="B8" s="5" t="n">
        <v>1060348</v>
      </c>
      <c r="C8" s="6" t="n">
        <v>1101651</v>
      </c>
    </row>
    <row r="9" spans="1:3">
      <c r="A9" s="3" t="s">
        <v>38</v>
      </c>
      <c r="B9" s="5" t="n">
        <v>119978</v>
      </c>
      <c r="C9" s="5" t="n">
        <v>79341</v>
      </c>
    </row>
    <row r="10" spans="1:3">
      <c r="A10" s="3" t="s">
        <v>39</v>
      </c>
      <c r="B10" s="5" t="n">
        <v>56649</v>
      </c>
      <c r="C10" s="5" t="n">
        <v>44503</v>
      </c>
    </row>
    <row r="11" spans="1:3">
      <c r="A11" s="3" t="s">
        <v>40</v>
      </c>
      <c r="B11" s="5" t="n">
        <v>1236975</v>
      </c>
      <c r="C11" s="5" t="n">
        <v>1225495</v>
      </c>
    </row>
    <row r="12" spans="1:3">
      <c r="A12" s="3" t="s">
        <v>41</v>
      </c>
      <c r="B12" s="5" t="n">
        <v>83608</v>
      </c>
      <c r="C12" s="5" t="n">
        <v>96693</v>
      </c>
    </row>
    <row r="13" spans="1:3">
      <c r="A13" s="3" t="s">
        <v>42</v>
      </c>
      <c r="B13" s="5" t="n">
        <v>11010</v>
      </c>
      <c r="C13" s="5" t="n">
        <v>11010</v>
      </c>
    </row>
    <row r="14" spans="1:3">
      <c r="A14" s="3" t="s">
        <v>43</v>
      </c>
      <c r="B14" s="5" t="n">
        <v>1331593</v>
      </c>
      <c r="C14" s="5" t="n">
        <v>1333198</v>
      </c>
    </row>
    <row r="15" spans="1:3">
      <c r="A15" s="3" t="s">
        <v>44</v>
      </c>
      <c r="B15" s="5" t="n">
        <v>100935</v>
      </c>
      <c r="C15" s="5" t="n">
        <v>55616</v>
      </c>
    </row>
    <row r="16" spans="1:3">
      <c r="A16" s="3" t="s">
        <v>45</v>
      </c>
      <c r="B16" s="5" t="n">
        <v>4055</v>
      </c>
      <c r="C16" s="5" t="n">
        <v>52490</v>
      </c>
    </row>
    <row r="17" spans="1:3">
      <c r="A17" s="3" t="s">
        <v>46</v>
      </c>
      <c r="B17" s="5" t="n">
        <v>22000</v>
      </c>
      <c r="C17" s="5" t="n">
        <v>78917</v>
      </c>
    </row>
    <row r="18" spans="1:3">
      <c r="A18" s="3" t="s">
        <v>47</v>
      </c>
      <c r="B18" s="6" t="n">
        <v>126990</v>
      </c>
      <c r="C18" s="6" t="n">
        <v>187023</v>
      </c>
    </row>
    <row r="19" spans="1:3">
      <c r="A19" s="3" t="s">
        <v>48</v>
      </c>
      <c r="B19" s="3" t="s">
        <v>36</v>
      </c>
      <c r="C19" s="3" t="s">
        <v>36</v>
      </c>
    </row>
    <row r="20" spans="1:3">
      <c r="A20" s="3" t="s">
        <v>49</v>
      </c>
      <c r="B20" s="6" t="n">
        <v>31951</v>
      </c>
      <c r="C20" s="6" t="n">
        <v>31951</v>
      </c>
    </row>
    <row r="21" spans="1:3">
      <c r="A21" s="3" t="s">
        <v>50</v>
      </c>
      <c r="B21" s="5" t="n">
        <v>32587543</v>
      </c>
      <c r="C21" s="5" t="n">
        <v>30823769</v>
      </c>
    </row>
    <row r="22" spans="1:3">
      <c r="A22" s="3" t="s">
        <v>51</v>
      </c>
      <c r="B22" s="5" t="n">
        <v>-32474927</v>
      </c>
      <c r="C22" s="5" t="n">
        <v>-29785640</v>
      </c>
    </row>
    <row r="23" spans="1:3">
      <c r="A23" s="3" t="s">
        <v>52</v>
      </c>
      <c r="B23" s="5" t="n">
        <v>1204603</v>
      </c>
      <c r="C23" s="5" t="n">
        <v>1146175</v>
      </c>
    </row>
    <row r="24" spans="1:3">
      <c r="A24" s="3" t="s">
        <v>53</v>
      </c>
      <c r="B24" s="6" t="n">
        <v>1331593</v>
      </c>
      <c r="C24" s="6" t="n">
        <v>13331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3</v>
      </c>
      <c r="B1" s="2" t="s">
        <v>1</v>
      </c>
    </row>
    <row r="2" spans="1:2">
      <c r="B2" s="2" t="s">
        <v>2</v>
      </c>
    </row>
    <row r="3" spans="1:2">
      <c r="A3" s="7" t="s">
        <v>127</v>
      </c>
    </row>
    <row r="4" spans="1:2">
      <c r="A4" s="3" t="s">
        <v>164</v>
      </c>
      <c r="B4" s="3"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6</v>
      </c>
      <c r="B1" s="2" t="s">
        <v>1</v>
      </c>
    </row>
    <row r="2" spans="1:2">
      <c r="B2" s="2" t="s">
        <v>2</v>
      </c>
    </row>
    <row r="3" spans="1:2">
      <c r="A3" s="7" t="s">
        <v>127</v>
      </c>
    </row>
    <row r="4" spans="1:2">
      <c r="A4" s="3" t="s">
        <v>167</v>
      </c>
      <c r="B4" s="3"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9</v>
      </c>
      <c r="B1" s="2" t="s">
        <v>1</v>
      </c>
    </row>
    <row r="2" spans="1:2">
      <c r="B2" s="2" t="s">
        <v>2</v>
      </c>
    </row>
    <row r="3" spans="1:2">
      <c r="A3" s="7" t="s">
        <v>127</v>
      </c>
    </row>
    <row r="4" spans="1:2">
      <c r="A4" s="3" t="s">
        <v>170</v>
      </c>
      <c r="B4" s="3"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7" t="s">
        <v>173</v>
      </c>
    </row>
    <row r="4" spans="1:2">
      <c r="A4" s="3" t="s">
        <v>174</v>
      </c>
      <c r="B4" s="3" t="s">
        <v>175</v>
      </c>
    </row>
    <row r="5" spans="1:2">
      <c r="A5" s="3" t="s">
        <v>176</v>
      </c>
      <c r="B5" s="3" t="s">
        <v>177</v>
      </c>
    </row>
    <row r="6" spans="1:2">
      <c r="A6" s="3" t="s">
        <v>178</v>
      </c>
      <c r="B6" s="3" t="s">
        <v>179</v>
      </c>
    </row>
    <row r="7" spans="1:2">
      <c r="A7" s="3" t="s">
        <v>180</v>
      </c>
      <c r="B7" s="3" t="s">
        <v>181</v>
      </c>
    </row>
    <row r="8" spans="1:2">
      <c r="A8" s="3" t="s">
        <v>182</v>
      </c>
      <c r="B8" s="3" t="s">
        <v>183</v>
      </c>
    </row>
    <row r="9" spans="1:2">
      <c r="A9" s="3" t="s">
        <v>184</v>
      </c>
      <c r="B9" s="3" t="s">
        <v>185</v>
      </c>
    </row>
    <row r="10" spans="1:2">
      <c r="A10" s="3" t="s">
        <v>186</v>
      </c>
      <c r="B10" s="3" t="s">
        <v>187</v>
      </c>
    </row>
    <row r="11" spans="1:2">
      <c r="A11" s="3" t="s">
        <v>188</v>
      </c>
      <c r="B11" s="3" t="s">
        <v>189</v>
      </c>
    </row>
    <row r="12" spans="1:2">
      <c r="A12" s="3" t="s">
        <v>190</v>
      </c>
      <c r="B12" s="3" t="s">
        <v>191</v>
      </c>
    </row>
    <row r="13" spans="1:2">
      <c r="A13" s="3" t="s">
        <v>192</v>
      </c>
      <c r="B13" s="3" t="s">
        <v>193</v>
      </c>
    </row>
    <row r="14" spans="1:2">
      <c r="A14" s="3" t="s">
        <v>194</v>
      </c>
      <c r="B14" s="3" t="s">
        <v>195</v>
      </c>
    </row>
    <row r="15" spans="1:2">
      <c r="A15" s="3" t="s">
        <v>196</v>
      </c>
      <c r="B15" s="3" t="s">
        <v>197</v>
      </c>
    </row>
    <row r="16" spans="1:2">
      <c r="A16" s="3" t="s">
        <v>198</v>
      </c>
      <c r="B16" s="3" t="s">
        <v>199</v>
      </c>
    </row>
    <row r="17" spans="1:2">
      <c r="A17" s="3" t="s">
        <v>200</v>
      </c>
      <c r="B17" s="3" t="s">
        <v>201</v>
      </c>
    </row>
    <row r="18" spans="1:2">
      <c r="A18" s="3" t="s">
        <v>202</v>
      </c>
      <c r="B18" s="3" t="s">
        <v>203</v>
      </c>
    </row>
    <row r="19" spans="1:2">
      <c r="A19" s="3" t="s">
        <v>204</v>
      </c>
      <c r="B19" s="3"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6</v>
      </c>
      <c r="B1" s="2" t="s">
        <v>1</v>
      </c>
    </row>
    <row r="2" spans="1:2">
      <c r="B2" s="2" t="s">
        <v>2</v>
      </c>
    </row>
    <row r="3" spans="1:2">
      <c r="A3" s="7" t="s">
        <v>207</v>
      </c>
    </row>
    <row r="4" spans="1:2">
      <c r="A4" s="3" t="s">
        <v>208</v>
      </c>
      <c r="B4" s="3"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0</v>
      </c>
      <c r="B1" s="2" t="s">
        <v>1</v>
      </c>
    </row>
    <row r="2" spans="1:2">
      <c r="B2" s="2" t="s">
        <v>2</v>
      </c>
    </row>
    <row r="3" spans="1:2">
      <c r="A3" s="7" t="s">
        <v>207</v>
      </c>
    </row>
    <row r="4" spans="1:2">
      <c r="A4" s="3" t="s">
        <v>211</v>
      </c>
      <c r="B4" s="3"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3</v>
      </c>
      <c r="B1" s="2" t="s">
        <v>1</v>
      </c>
    </row>
    <row r="2" spans="1:2">
      <c r="B2" s="2" t="s">
        <v>2</v>
      </c>
    </row>
    <row r="3" spans="1:2">
      <c r="A3" s="7" t="s">
        <v>207</v>
      </c>
    </row>
    <row r="4" spans="1:2">
      <c r="A4" s="3" t="s">
        <v>214</v>
      </c>
      <c r="B4" s="3"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16</v>
      </c>
      <c r="B1" s="2" t="s">
        <v>1</v>
      </c>
    </row>
    <row r="2" spans="1:2">
      <c r="B2" s="2" t="s">
        <v>2</v>
      </c>
    </row>
    <row r="3" spans="1:2">
      <c r="A3" s="7" t="s">
        <v>207</v>
      </c>
    </row>
    <row r="4" spans="1:2">
      <c r="A4" s="3" t="s">
        <v>217</v>
      </c>
      <c r="B4" s="3" t="s">
        <v>218</v>
      </c>
    </row>
    <row r="5" spans="1:2">
      <c r="A5" s="3" t="s">
        <v>219</v>
      </c>
      <c r="B5" s="3" t="s">
        <v>220</v>
      </c>
    </row>
    <row r="6" spans="1:2">
      <c r="A6" s="3" t="s">
        <v>221</v>
      </c>
      <c r="B6" s="3"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7" t="s">
        <v>207</v>
      </c>
    </row>
    <row r="4" spans="1:2">
      <c r="A4" s="3" t="s">
        <v>224</v>
      </c>
      <c r="B4" s="3" t="s">
        <v>225</v>
      </c>
    </row>
    <row r="5" spans="1:2">
      <c r="A5" s="3" t="s">
        <v>226</v>
      </c>
      <c r="B5" s="3" t="s">
        <v>227</v>
      </c>
    </row>
    <row r="6" spans="1:2">
      <c r="A6" s="3" t="s">
        <v>228</v>
      </c>
      <c r="B6" s="3" t="s">
        <v>229</v>
      </c>
    </row>
    <row r="7" spans="1:2">
      <c r="A7" s="3" t="s">
        <v>230</v>
      </c>
      <c r="B7" s="3"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32</v>
      </c>
      <c r="B1" s="2" t="s">
        <v>1</v>
      </c>
    </row>
    <row r="2" spans="1:2">
      <c r="B2" s="2" t="s">
        <v>2</v>
      </c>
    </row>
    <row r="3" spans="1:2">
      <c r="A3" s="7" t="s">
        <v>207</v>
      </c>
    </row>
    <row r="4" spans="1:2">
      <c r="A4" s="3" t="s">
        <v>233</v>
      </c>
      <c r="B4" s="3" t="s">
        <v>234</v>
      </c>
    </row>
    <row r="5" spans="1:2">
      <c r="A5" s="3" t="s">
        <v>235</v>
      </c>
      <c r="B5" s="3"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4</v>
      </c>
      <c r="B1" s="2" t="s">
        <v>2</v>
      </c>
      <c r="C1" s="2" t="s">
        <v>31</v>
      </c>
    </row>
    <row r="2" spans="1:3">
      <c r="A2" s="3" t="s">
        <v>32</v>
      </c>
    </row>
    <row r="3" spans="1:3">
      <c r="A3" s="3" t="s">
        <v>55</v>
      </c>
      <c r="B3" s="6" t="n">
        <v>1000</v>
      </c>
      <c r="C3" s="6" t="n">
        <v>1000</v>
      </c>
    </row>
    <row r="4" spans="1:3">
      <c r="A4" s="3" t="s">
        <v>56</v>
      </c>
      <c r="B4" s="5" t="n">
        <v>100</v>
      </c>
      <c r="C4" s="5" t="n">
        <v>100</v>
      </c>
    </row>
    <row r="5" spans="1:3">
      <c r="A5" s="3" t="s">
        <v>57</v>
      </c>
      <c r="B5" s="5" t="n">
        <v>100</v>
      </c>
      <c r="C5" s="5" t="n">
        <v>100</v>
      </c>
    </row>
    <row r="6" spans="1:3">
      <c r="A6" s="3" t="s">
        <v>35</v>
      </c>
    </row>
    <row r="7" spans="1:3">
      <c r="A7" s="3" t="s">
        <v>55</v>
      </c>
      <c r="B7" s="6" t="n">
        <v>1000</v>
      </c>
      <c r="C7" s="6" t="n">
        <v>1000</v>
      </c>
    </row>
    <row r="8" spans="1:3">
      <c r="A8" s="3" t="s">
        <v>56</v>
      </c>
      <c r="B8" s="5" t="n">
        <v>3000</v>
      </c>
      <c r="C8" s="5" t="n">
        <v>0</v>
      </c>
    </row>
    <row r="9" spans="1:3">
      <c r="A9" s="3" t="s">
        <v>57</v>
      </c>
      <c r="B9" s="5" t="n">
        <v>3000</v>
      </c>
      <c r="C9" s="5" t="n">
        <v>0</v>
      </c>
    </row>
    <row r="10" spans="1:3">
      <c r="A10" s="3" t="s">
        <v>55</v>
      </c>
      <c r="B10" s="8" t="n">
        <v>0.01</v>
      </c>
      <c r="C10" s="8" t="n">
        <v>0.01</v>
      </c>
    </row>
    <row r="11" spans="1:3">
      <c r="A11" s="3" t="s">
        <v>58</v>
      </c>
      <c r="B11" s="5" t="n">
        <v>10000000</v>
      </c>
      <c r="C11" s="5" t="n">
        <v>10000000</v>
      </c>
    </row>
    <row r="12" spans="1:3">
      <c r="A12" s="3" t="s">
        <v>59</v>
      </c>
      <c r="B12" s="9" t="n">
        <v>0.001</v>
      </c>
      <c r="C12" s="9" t="n">
        <v>0.001</v>
      </c>
    </row>
    <row r="13" spans="1:3">
      <c r="A13" s="3" t="s">
        <v>60</v>
      </c>
      <c r="B13" s="5" t="n">
        <v>150000000</v>
      </c>
      <c r="C13" s="5" t="n">
        <v>75000000</v>
      </c>
    </row>
    <row r="14" spans="1:3">
      <c r="A14" s="3" t="s">
        <v>61</v>
      </c>
      <c r="B14" s="5" t="n">
        <v>31950813</v>
      </c>
      <c r="C14" s="5" t="n">
        <v>31950813</v>
      </c>
    </row>
    <row r="15" spans="1:3">
      <c r="A15" s="3" t="s">
        <v>62</v>
      </c>
      <c r="B15" s="5" t="n">
        <v>31950813</v>
      </c>
      <c r="C15" s="5" t="n">
        <v>319508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37</v>
      </c>
      <c r="B1" s="2" t="s">
        <v>1</v>
      </c>
    </row>
    <row r="2" spans="1:2">
      <c r="B2" s="2" t="s">
        <v>2</v>
      </c>
    </row>
    <row r="3" spans="1:2">
      <c r="A3" s="7" t="s">
        <v>207</v>
      </c>
    </row>
    <row r="4" spans="1:2">
      <c r="A4" s="3" t="s">
        <v>238</v>
      </c>
      <c r="B4" s="3"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0</v>
      </c>
      <c r="B1" s="2" t="s">
        <v>1</v>
      </c>
    </row>
    <row r="2" spans="1:2">
      <c r="B2" s="2" t="s">
        <v>2</v>
      </c>
    </row>
    <row r="3" spans="1:2">
      <c r="A3" s="7" t="s">
        <v>207</v>
      </c>
    </row>
    <row r="4" spans="1:2">
      <c r="A4" s="3" t="s">
        <v>241</v>
      </c>
      <c r="B4" s="3"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43</v>
      </c>
      <c r="B1" s="2" t="s">
        <v>1</v>
      </c>
    </row>
    <row r="2" spans="1:4">
      <c r="B2" s="2" t="s">
        <v>2</v>
      </c>
      <c r="C2" s="2" t="s">
        <v>31</v>
      </c>
      <c r="D2" s="2" t="s">
        <v>64</v>
      </c>
    </row>
    <row r="3" spans="1:4">
      <c r="A3" s="3" t="s">
        <v>244</v>
      </c>
    </row>
    <row r="4" spans="1:4">
      <c r="A4" s="3" t="s">
        <v>245</v>
      </c>
      <c r="B4" s="3" t="s">
        <v>246</v>
      </c>
    </row>
    <row r="5" spans="1:4">
      <c r="A5" s="3" t="s">
        <v>247</v>
      </c>
    </row>
    <row r="6" spans="1:4">
      <c r="A6" s="3" t="s">
        <v>245</v>
      </c>
      <c r="B6" s="3" t="s">
        <v>248</v>
      </c>
    </row>
    <row r="7" spans="1:4">
      <c r="A7" s="3" t="s">
        <v>249</v>
      </c>
      <c r="B7" s="10" t="n">
        <v>90.3</v>
      </c>
      <c r="C7" s="10" t="n">
        <v>6.6</v>
      </c>
      <c r="D7" s="10" t="n">
        <v>14.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250</v>
      </c>
      <c r="B1" s="2" t="s">
        <v>1</v>
      </c>
    </row>
    <row r="2" spans="1:4">
      <c r="B2" s="2" t="s">
        <v>2</v>
      </c>
      <c r="C2" s="2" t="s">
        <v>31</v>
      </c>
      <c r="D2" s="2" t="s">
        <v>64</v>
      </c>
    </row>
    <row r="3" spans="1:4">
      <c r="A3" s="3" t="s">
        <v>251</v>
      </c>
      <c r="B3" s="6" t="n">
        <v>28935</v>
      </c>
      <c r="C3" s="6" t="n">
        <v>59037</v>
      </c>
      <c r="D3" s="6" t="n">
        <v>6886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52</v>
      </c>
      <c r="B1" s="2" t="s">
        <v>2</v>
      </c>
      <c r="C1" s="2" t="s">
        <v>31</v>
      </c>
    </row>
    <row r="2" spans="1:3">
      <c r="A2" s="3" t="s">
        <v>253</v>
      </c>
    </row>
    <row r="3" spans="1:3">
      <c r="A3" s="3" t="s">
        <v>254</v>
      </c>
      <c r="B3" s="6" t="n">
        <v>525956</v>
      </c>
      <c r="C3" s="6" t="n">
        <v>510106</v>
      </c>
    </row>
    <row r="4" spans="1:3">
      <c r="A4" s="3" t="s">
        <v>255</v>
      </c>
    </row>
    <row r="5" spans="1:3">
      <c r="A5" s="3" t="s">
        <v>254</v>
      </c>
      <c r="B5" s="5" t="n">
        <v>115605</v>
      </c>
      <c r="C5" s="5" t="n">
        <v>115605</v>
      </c>
    </row>
    <row r="6" spans="1:3">
      <c r="A6" s="3" t="s">
        <v>256</v>
      </c>
    </row>
    <row r="7" spans="1:3">
      <c r="A7" s="3" t="s">
        <v>254</v>
      </c>
      <c r="B7" s="5" t="n">
        <v>28685</v>
      </c>
      <c r="C7" s="5" t="n">
        <v>28685</v>
      </c>
    </row>
    <row r="8" spans="1:3">
      <c r="A8" s="3" t="s">
        <v>254</v>
      </c>
      <c r="B8" s="5" t="n">
        <v>670246</v>
      </c>
      <c r="C8" s="5" t="n">
        <v>654396</v>
      </c>
    </row>
    <row r="9" spans="1:3">
      <c r="A9" s="3" t="s">
        <v>257</v>
      </c>
      <c r="B9" s="5" t="n">
        <v>-586638</v>
      </c>
      <c r="C9" s="5" t="n">
        <v>-557703</v>
      </c>
    </row>
    <row r="10" spans="1:3">
      <c r="A10" s="3" t="s">
        <v>41</v>
      </c>
      <c r="B10" s="6" t="n">
        <v>83608</v>
      </c>
      <c r="C10" s="6" t="n">
        <v>9669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258</v>
      </c>
      <c r="B1" s="2" t="s">
        <v>1</v>
      </c>
    </row>
    <row r="2" spans="1:4">
      <c r="B2" s="2" t="s">
        <v>2</v>
      </c>
      <c r="C2" s="2" t="s">
        <v>31</v>
      </c>
      <c r="D2" s="2" t="s">
        <v>64</v>
      </c>
    </row>
    <row r="3" spans="1:4">
      <c r="A3" s="3" t="s">
        <v>259</v>
      </c>
      <c r="B3" s="6" t="n">
        <v>0</v>
      </c>
      <c r="C3" s="6" t="n">
        <v>10000</v>
      </c>
      <c r="D3" s="6" t="n">
        <v>1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60</v>
      </c>
      <c r="B1" s="2" t="s">
        <v>31</v>
      </c>
      <c r="C1" s="2" t="s">
        <v>64</v>
      </c>
    </row>
    <row r="2" spans="1:3">
      <c r="A2" s="3" t="s">
        <v>261</v>
      </c>
    </row>
    <row r="3" spans="1:3">
      <c r="A3" s="3" t="s">
        <v>262</v>
      </c>
      <c r="B3" s="6" t="n">
        <v>248855</v>
      </c>
      <c r="C3" s="6" t="n">
        <v>248855</v>
      </c>
    </row>
    <row r="4" spans="1:3">
      <c r="A4" s="3" t="s">
        <v>263</v>
      </c>
      <c r="B4" s="5" t="n">
        <v>-248855</v>
      </c>
      <c r="C4" s="5" t="n">
        <v>-248855</v>
      </c>
    </row>
    <row r="5" spans="1:3">
      <c r="A5" s="3" t="s">
        <v>264</v>
      </c>
      <c r="B5" s="5" t="n">
        <v>11010</v>
      </c>
      <c r="C5" s="5" t="n">
        <v>11010</v>
      </c>
    </row>
    <row r="6" spans="1:3">
      <c r="A6" s="3" t="s">
        <v>265</v>
      </c>
      <c r="B6" s="6" t="n">
        <v>11010</v>
      </c>
      <c r="C6" s="6" t="n">
        <v>110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P1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266</v>
      </c>
      <c r="B1" s="2" t="s">
        <v>121</v>
      </c>
      <c r="F1" s="2" t="s">
        <v>267</v>
      </c>
      <c r="N1" s="2" t="s">
        <v>1</v>
      </c>
    </row>
    <row r="2" spans="1:16">
      <c r="B2" s="2" t="s">
        <v>268</v>
      </c>
      <c r="C2" s="2" t="s">
        <v>269</v>
      </c>
      <c r="D2" s="2" t="s">
        <v>270</v>
      </c>
      <c r="E2" s="2" t="s">
        <v>271</v>
      </c>
      <c r="F2" s="2" t="s">
        <v>2</v>
      </c>
      <c r="G2" s="2" t="s">
        <v>272</v>
      </c>
      <c r="H2" s="2" t="s">
        <v>4</v>
      </c>
      <c r="I2" s="2" t="s">
        <v>273</v>
      </c>
      <c r="J2" s="2" t="s">
        <v>31</v>
      </c>
      <c r="K2" s="2" t="s">
        <v>274</v>
      </c>
      <c r="L2" s="2" t="s">
        <v>275</v>
      </c>
      <c r="M2" s="2" t="s">
        <v>276</v>
      </c>
      <c r="N2" s="2" t="s">
        <v>2</v>
      </c>
      <c r="O2" s="2" t="s">
        <v>31</v>
      </c>
      <c r="P2" s="2" t="s">
        <v>64</v>
      </c>
    </row>
    <row r="3" spans="1:16">
      <c r="A3" s="3" t="s">
        <v>277</v>
      </c>
    </row>
    <row r="4" spans="1:16">
      <c r="A4" s="3" t="s">
        <v>278</v>
      </c>
      <c r="N4" s="6" t="n">
        <v>428081</v>
      </c>
      <c r="O4" s="6" t="n">
        <v>882956</v>
      </c>
      <c r="P4" s="6" t="n">
        <v>2417550</v>
      </c>
    </row>
    <row r="5" spans="1:16">
      <c r="A5" s="3" t="s">
        <v>279</v>
      </c>
    </row>
    <row r="6" spans="1:16">
      <c r="A6" s="3" t="s">
        <v>278</v>
      </c>
      <c r="N6" s="5" t="n">
        <v>75464</v>
      </c>
      <c r="O6" s="5" t="n">
        <v>624689</v>
      </c>
      <c r="P6" s="5" t="n">
        <v>833390</v>
      </c>
    </row>
    <row r="7" spans="1:16">
      <c r="A7" s="3" t="s">
        <v>280</v>
      </c>
      <c r="E7" s="6" t="n">
        <v>20400000</v>
      </c>
    </row>
    <row r="8" spans="1:16">
      <c r="A8" s="3" t="s">
        <v>281</v>
      </c>
    </row>
    <row r="9" spans="1:16">
      <c r="A9" s="3" t="s">
        <v>278</v>
      </c>
      <c r="N9" s="5" t="n">
        <v>0</v>
      </c>
      <c r="O9" s="5" t="n">
        <v>0</v>
      </c>
      <c r="P9" s="5" t="n">
        <v>1429597</v>
      </c>
    </row>
    <row r="10" spans="1:16">
      <c r="A10" s="3" t="s">
        <v>280</v>
      </c>
      <c r="D10" s="6" t="n">
        <v>1900000</v>
      </c>
    </row>
    <row r="11" spans="1:16">
      <c r="A11" s="3" t="s">
        <v>282</v>
      </c>
    </row>
    <row r="12" spans="1:16">
      <c r="A12" s="3" t="s">
        <v>278</v>
      </c>
      <c r="N12" s="5" t="n">
        <v>153501</v>
      </c>
      <c r="O12" s="5" t="n">
        <v>258267</v>
      </c>
      <c r="P12" s="5" t="n">
        <v>154563</v>
      </c>
    </row>
    <row r="13" spans="1:16">
      <c r="A13" s="3" t="s">
        <v>280</v>
      </c>
      <c r="B13" s="6" t="n">
        <v>289641</v>
      </c>
      <c r="C13" s="6" t="n">
        <v>276690</v>
      </c>
    </row>
    <row r="14" spans="1:16">
      <c r="A14" s="3" t="s">
        <v>283</v>
      </c>
    </row>
    <row r="15" spans="1:16">
      <c r="A15" s="3" t="s">
        <v>278</v>
      </c>
      <c r="N15" s="5" t="n">
        <v>199116</v>
      </c>
    </row>
    <row r="16" spans="1:16">
      <c r="A16" s="3" t="s">
        <v>280</v>
      </c>
      <c r="N16" s="5" t="n">
        <v>299585</v>
      </c>
    </row>
    <row r="17" spans="1:16">
      <c r="A17" s="3" t="s">
        <v>284</v>
      </c>
      <c r="F17" s="6" t="n">
        <v>100469</v>
      </c>
      <c r="N17" s="5" t="n">
        <v>100469</v>
      </c>
    </row>
    <row r="18" spans="1:16">
      <c r="A18" s="3" t="s">
        <v>278</v>
      </c>
      <c r="F18" s="6" t="n">
        <v>160053</v>
      </c>
      <c r="G18" s="6" t="n">
        <v>93130</v>
      </c>
      <c r="H18" s="6" t="n">
        <v>71474</v>
      </c>
      <c r="I18" s="6" t="n">
        <v>103424</v>
      </c>
      <c r="J18" s="6" t="n">
        <v>223089</v>
      </c>
      <c r="K18" s="6" t="n">
        <v>322086</v>
      </c>
      <c r="L18" s="6" t="n">
        <v>180441</v>
      </c>
      <c r="M18" s="6" t="n">
        <v>157340</v>
      </c>
      <c r="N18" s="6" t="n">
        <v>428081</v>
      </c>
      <c r="O18" s="6" t="n">
        <v>882956</v>
      </c>
      <c r="P18" s="6" t="n">
        <v>2417550</v>
      </c>
    </row>
  </sheetData>
  <mergeCells count="4">
    <mergeCell ref="A1:A2"/>
    <mergeCell ref="B1:E1"/>
    <mergeCell ref="F1:M1"/>
    <mergeCell ref="N1:P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24"/>
    <col customWidth="1" max="3" min="3" width="21"/>
    <col customWidth="1" max="4" min="4" width="21"/>
  </cols>
  <sheetData>
    <row r="1" spans="1:4">
      <c r="A1" s="1" t="s">
        <v>285</v>
      </c>
      <c r="B1" s="2" t="s">
        <v>1</v>
      </c>
    </row>
    <row r="2" spans="1:4">
      <c r="B2" s="2" t="s">
        <v>286</v>
      </c>
      <c r="C2" s="2" t="s">
        <v>287</v>
      </c>
      <c r="D2" s="2" t="s">
        <v>288</v>
      </c>
    </row>
    <row r="3" spans="1:4">
      <c r="A3" s="3" t="s">
        <v>289</v>
      </c>
      <c r="B3" s="5" t="n">
        <v>8400</v>
      </c>
    </row>
    <row r="4" spans="1:4">
      <c r="A4" s="3" t="s">
        <v>290</v>
      </c>
      <c r="B4" s="6" t="n">
        <v>146092</v>
      </c>
      <c r="C4" s="6" t="n">
        <v>117084</v>
      </c>
      <c r="D4" s="6" t="n">
        <v>117879</v>
      </c>
    </row>
    <row r="5" spans="1:4">
      <c r="A5" s="3" t="s">
        <v>291</v>
      </c>
      <c r="B5" s="5" t="n">
        <v>149042</v>
      </c>
    </row>
    <row r="6" spans="1:4">
      <c r="A6" s="3" t="s">
        <v>292</v>
      </c>
      <c r="B6" s="6" t="n">
        <v>725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93</v>
      </c>
      <c r="B1" s="2" t="s">
        <v>121</v>
      </c>
      <c r="F1" s="2" t="s">
        <v>1</v>
      </c>
    </row>
    <row r="2" spans="1:14">
      <c r="B2" s="2" t="s">
        <v>294</v>
      </c>
      <c r="C2" s="2" t="s">
        <v>122</v>
      </c>
      <c r="D2" s="2" t="s">
        <v>64</v>
      </c>
      <c r="E2" s="2" t="s">
        <v>295</v>
      </c>
      <c r="F2" s="2" t="s">
        <v>2</v>
      </c>
      <c r="G2" s="2" t="s">
        <v>31</v>
      </c>
      <c r="H2" s="2" t="s">
        <v>64</v>
      </c>
      <c r="I2" s="2" t="s">
        <v>123</v>
      </c>
      <c r="J2" s="2" t="s">
        <v>296</v>
      </c>
      <c r="K2" s="2" t="s">
        <v>297</v>
      </c>
      <c r="L2" s="2" t="s">
        <v>298</v>
      </c>
      <c r="M2" s="2" t="s">
        <v>299</v>
      </c>
      <c r="N2" s="2" t="s">
        <v>300</v>
      </c>
    </row>
    <row r="3" spans="1:14">
      <c r="A3" s="3" t="s">
        <v>301</v>
      </c>
    </row>
    <row r="4" spans="1:14">
      <c r="A4" s="3" t="s">
        <v>302</v>
      </c>
      <c r="E4" s="6" t="n">
        <v>2200</v>
      </c>
    </row>
    <row r="5" spans="1:14">
      <c r="A5" s="3" t="s">
        <v>303</v>
      </c>
    </row>
    <row r="6" spans="1:14">
      <c r="A6" s="3" t="s">
        <v>304</v>
      </c>
      <c r="D6" s="5" t="n">
        <v>788</v>
      </c>
      <c r="H6" s="5" t="n">
        <v>788</v>
      </c>
    </row>
    <row r="7" spans="1:14">
      <c r="A7" s="3" t="s">
        <v>305</v>
      </c>
      <c r="D7" s="8" t="n">
        <v>0.35</v>
      </c>
      <c r="H7" s="8" t="n">
        <v>0.35</v>
      </c>
    </row>
    <row r="8" spans="1:14">
      <c r="A8" s="3" t="s">
        <v>79</v>
      </c>
    </row>
    <row r="9" spans="1:14">
      <c r="A9" s="3" t="s">
        <v>304</v>
      </c>
      <c r="F9" s="5" t="n">
        <v>0</v>
      </c>
    </row>
    <row r="10" spans="1:14">
      <c r="A10" s="3" t="s">
        <v>306</v>
      </c>
      <c r="E10" s="5" t="n">
        <v>8799999</v>
      </c>
    </row>
    <row r="11" spans="1:14">
      <c r="A11" s="3" t="s">
        <v>307</v>
      </c>
      <c r="E11" s="5" t="n">
        <v>2200</v>
      </c>
    </row>
    <row r="12" spans="1:14">
      <c r="A12" s="3" t="s">
        <v>308</v>
      </c>
      <c r="E12" s="6" t="n">
        <v>1000</v>
      </c>
    </row>
    <row r="13" spans="1:14">
      <c r="A13" s="3" t="s">
        <v>302</v>
      </c>
      <c r="E13" s="6" t="n">
        <v>2000</v>
      </c>
    </row>
    <row r="14" spans="1:14">
      <c r="A14" s="3" t="s">
        <v>305</v>
      </c>
      <c r="D14" s="8" t="n">
        <v>0.35</v>
      </c>
      <c r="E14" s="8" t="n">
        <v>0.75</v>
      </c>
      <c r="H14" s="8" t="n">
        <v>0.35</v>
      </c>
    </row>
    <row r="15" spans="1:14">
      <c r="A15" s="3" t="s">
        <v>124</v>
      </c>
      <c r="C15" s="5" t="n">
        <v>71</v>
      </c>
      <c r="G15" s="5" t="n">
        <v>71</v>
      </c>
      <c r="H15" s="5" t="n">
        <v>717</v>
      </c>
      <c r="I15" s="5" t="n">
        <v>1412</v>
      </c>
    </row>
    <row r="16" spans="1:14">
      <c r="A16" s="3" t="s">
        <v>125</v>
      </c>
      <c r="C16" s="5" t="n">
        <v>202857</v>
      </c>
      <c r="F16" s="5" t="n">
        <v>0</v>
      </c>
      <c r="G16" s="5" t="n">
        <v>202857</v>
      </c>
      <c r="H16" s="5" t="n">
        <v>2048570</v>
      </c>
      <c r="I16" s="5" t="n">
        <v>1882667</v>
      </c>
    </row>
    <row r="17" spans="1:14">
      <c r="A17" s="3" t="s">
        <v>309</v>
      </c>
    </row>
    <row r="18" spans="1:14">
      <c r="A18" s="3" t="s">
        <v>302</v>
      </c>
      <c r="B18" s="6" t="n">
        <v>3000</v>
      </c>
    </row>
    <row r="19" spans="1:14">
      <c r="A19" s="3" t="s">
        <v>35</v>
      </c>
    </row>
    <row r="20" spans="1:14">
      <c r="A20" s="3" t="s">
        <v>304</v>
      </c>
      <c r="F20" s="5" t="n">
        <v>3000</v>
      </c>
      <c r="G20" s="5" t="n">
        <v>0</v>
      </c>
    </row>
    <row r="21" spans="1:14">
      <c r="A21" s="3" t="s">
        <v>310</v>
      </c>
      <c r="B21" s="3" t="s">
        <v>311</v>
      </c>
    </row>
    <row r="22" spans="1:14">
      <c r="A22" s="3" t="s">
        <v>306</v>
      </c>
      <c r="B22" s="5" t="n">
        <v>51333331</v>
      </c>
    </row>
    <row r="23" spans="1:14">
      <c r="A23" s="3" t="s">
        <v>308</v>
      </c>
      <c r="B23" s="6" t="n">
        <v>1000</v>
      </c>
      <c r="F23" s="6" t="n">
        <v>1000</v>
      </c>
      <c r="G23" s="6" t="n">
        <v>1000</v>
      </c>
    </row>
    <row r="24" spans="1:14">
      <c r="A24" s="3" t="s">
        <v>302</v>
      </c>
      <c r="B24" s="6" t="n">
        <v>2700</v>
      </c>
    </row>
    <row r="25" spans="1:14">
      <c r="A25" s="3" t="s">
        <v>305</v>
      </c>
      <c r="B25" s="8" t="n">
        <v>0.18</v>
      </c>
      <c r="J25" s="11" t="n">
        <v>0.09415999999999999</v>
      </c>
      <c r="K25" s="9" t="n">
        <v>0.142</v>
      </c>
    </row>
    <row r="26" spans="1:14">
      <c r="A26" s="3" t="s">
        <v>312</v>
      </c>
      <c r="J26" s="5" t="n">
        <v>31860662</v>
      </c>
    </row>
    <row r="27" spans="1:14">
      <c r="A27" s="3" t="s">
        <v>313</v>
      </c>
      <c r="B27" s="5" t="n">
        <v>3000</v>
      </c>
      <c r="F27" s="5" t="n">
        <v>3000</v>
      </c>
      <c r="G27" s="5" t="n">
        <v>0</v>
      </c>
    </row>
    <row r="28" spans="1:14">
      <c r="A28" s="3" t="s">
        <v>314</v>
      </c>
    </row>
    <row r="29" spans="1:14">
      <c r="A29" s="3" t="s">
        <v>302</v>
      </c>
      <c r="D29" s="6" t="n">
        <v>1650</v>
      </c>
    </row>
    <row r="30" spans="1:14">
      <c r="A30" s="3" t="s">
        <v>32</v>
      </c>
    </row>
    <row r="31" spans="1:14">
      <c r="A31" s="3" t="s">
        <v>304</v>
      </c>
      <c r="F31" s="5" t="n">
        <v>100</v>
      </c>
      <c r="G31" s="5" t="n">
        <v>100</v>
      </c>
    </row>
    <row r="32" spans="1:14">
      <c r="A32" s="3" t="s">
        <v>308</v>
      </c>
      <c r="D32" s="6" t="n">
        <v>1000</v>
      </c>
      <c r="F32" s="6" t="n">
        <v>1000</v>
      </c>
      <c r="G32" s="6" t="n">
        <v>1000</v>
      </c>
      <c r="H32" s="6" t="n">
        <v>1000</v>
      </c>
    </row>
    <row r="33" spans="1:14">
      <c r="A33" s="3" t="s">
        <v>302</v>
      </c>
      <c r="D33" s="6" t="n">
        <v>1600</v>
      </c>
    </row>
    <row r="34" spans="1:14">
      <c r="A34" s="3" t="s">
        <v>305</v>
      </c>
      <c r="G34" s="8" t="n">
        <v>0.35</v>
      </c>
    </row>
    <row r="35" spans="1:14">
      <c r="A35" s="3" t="s">
        <v>124</v>
      </c>
      <c r="G35" s="5" t="n">
        <v>1550</v>
      </c>
    </row>
    <row r="36" spans="1:14">
      <c r="A36" s="3" t="s">
        <v>125</v>
      </c>
      <c r="F36" s="5" t="n">
        <v>0</v>
      </c>
      <c r="G36" s="5" t="n">
        <v>4428571</v>
      </c>
      <c r="H36" s="5" t="n">
        <v>0</v>
      </c>
    </row>
    <row r="37" spans="1:14">
      <c r="A37" s="3" t="s">
        <v>315</v>
      </c>
      <c r="D37" s="5" t="n">
        <v>1650</v>
      </c>
    </row>
    <row r="38" spans="1:14">
      <c r="A38" s="3" t="s">
        <v>312</v>
      </c>
      <c r="D38" s="5" t="n">
        <v>4714286</v>
      </c>
      <c r="G38" s="5" t="n">
        <v>285714</v>
      </c>
      <c r="H38" s="5" t="n">
        <v>4714286</v>
      </c>
    </row>
    <row r="39" spans="1:14">
      <c r="A39" s="3" t="s">
        <v>313</v>
      </c>
      <c r="F39" s="5" t="n">
        <v>100</v>
      </c>
      <c r="G39" s="5" t="n">
        <v>100</v>
      </c>
    </row>
    <row r="40" spans="1:14">
      <c r="A40" s="3" t="s">
        <v>316</v>
      </c>
    </row>
    <row r="41" spans="1:14">
      <c r="A41" s="3" t="s">
        <v>306</v>
      </c>
      <c r="B41" s="5" t="n">
        <v>16666666</v>
      </c>
    </row>
    <row r="42" spans="1:14">
      <c r="A42" s="3" t="s">
        <v>317</v>
      </c>
      <c r="B42" s="8" t="n">
        <v>0.18</v>
      </c>
      <c r="F42" s="11" t="n">
        <v>0.09415999999999999</v>
      </c>
    </row>
    <row r="43" spans="1:14">
      <c r="A43" s="3" t="s">
        <v>318</v>
      </c>
      <c r="B43" s="3" t="s">
        <v>319</v>
      </c>
    </row>
    <row r="44" spans="1:14">
      <c r="A44" s="3" t="s">
        <v>320</v>
      </c>
    </row>
    <row r="45" spans="1:14">
      <c r="A45" s="3" t="s">
        <v>306</v>
      </c>
      <c r="B45" s="5" t="n">
        <v>16666666</v>
      </c>
    </row>
    <row r="46" spans="1:14">
      <c r="A46" s="3" t="s">
        <v>317</v>
      </c>
      <c r="B46" s="8" t="n">
        <v>0.22</v>
      </c>
      <c r="F46" s="12" t="n">
        <v>0.11299</v>
      </c>
    </row>
    <row r="47" spans="1:14">
      <c r="A47" s="3" t="s">
        <v>318</v>
      </c>
      <c r="B47" s="3" t="s">
        <v>248</v>
      </c>
    </row>
    <row r="48" spans="1:14">
      <c r="A48" s="3" t="s">
        <v>321</v>
      </c>
    </row>
    <row r="49" spans="1:14">
      <c r="A49" s="3" t="s">
        <v>306</v>
      </c>
      <c r="B49" s="5" t="n">
        <v>1333333</v>
      </c>
    </row>
    <row r="50" spans="1:14">
      <c r="A50" s="3" t="s">
        <v>317</v>
      </c>
      <c r="F50" s="12" t="n">
        <v>0.11299</v>
      </c>
    </row>
    <row r="51" spans="1:14">
      <c r="A51" s="3" t="s">
        <v>322</v>
      </c>
    </row>
    <row r="52" spans="1:14">
      <c r="A52" s="3" t="s">
        <v>306</v>
      </c>
      <c r="B52" s="5" t="n">
        <v>16666666</v>
      </c>
    </row>
    <row r="53" spans="1:14">
      <c r="A53" s="3" t="s">
        <v>317</v>
      </c>
      <c r="B53" s="8" t="n">
        <v>0.22</v>
      </c>
      <c r="F53" s="12" t="n">
        <v>0.11299</v>
      </c>
    </row>
    <row r="54" spans="1:14">
      <c r="A54" s="3" t="s">
        <v>318</v>
      </c>
      <c r="B54" s="3" t="s">
        <v>248</v>
      </c>
    </row>
    <row r="55" spans="1:14">
      <c r="A55" s="3" t="s">
        <v>306</v>
      </c>
      <c r="B55" s="5" t="n">
        <v>49999998</v>
      </c>
    </row>
    <row r="56" spans="1:14">
      <c r="A56" s="3" t="s">
        <v>317</v>
      </c>
      <c r="F56" s="8" t="n">
        <v>0.14</v>
      </c>
      <c r="I56" s="8" t="n">
        <v>0.75</v>
      </c>
      <c r="L56" s="8" t="n">
        <v>0.5</v>
      </c>
      <c r="M56" s="8" t="n">
        <v>0.6</v>
      </c>
      <c r="N56" s="8" t="n">
        <v>0.6</v>
      </c>
    </row>
    <row r="57" spans="1:14">
      <c r="A57" s="3" t="s">
        <v>307</v>
      </c>
      <c r="F57" s="5" t="n">
        <v>10000000</v>
      </c>
      <c r="G57" s="5" t="n">
        <v>10000000</v>
      </c>
    </row>
    <row r="58" spans="1:14">
      <c r="A58" s="3" t="s">
        <v>308</v>
      </c>
      <c r="F58" s="8" t="n">
        <v>0.01</v>
      </c>
      <c r="G58" s="8" t="n">
        <v>0.01</v>
      </c>
    </row>
  </sheetData>
  <mergeCells count="3">
    <mergeCell ref="A1:A2"/>
    <mergeCell ref="B1:E1"/>
    <mergeCell ref="F1:I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63</v>
      </c>
      <c r="B1" s="2" t="s">
        <v>1</v>
      </c>
    </row>
    <row r="2" spans="1:4">
      <c r="B2" s="2" t="s">
        <v>2</v>
      </c>
      <c r="C2" s="2" t="s">
        <v>31</v>
      </c>
      <c r="D2" s="2" t="s">
        <v>64</v>
      </c>
    </row>
    <row r="3" spans="1:4">
      <c r="A3" s="3" t="s">
        <v>65</v>
      </c>
      <c r="B3" s="6" t="n">
        <v>428081</v>
      </c>
      <c r="C3" s="6" t="n">
        <v>882956</v>
      </c>
      <c r="D3" s="6" t="n">
        <v>2417550</v>
      </c>
    </row>
    <row r="4" spans="1:4">
      <c r="A4" s="7" t="s">
        <v>66</v>
      </c>
    </row>
    <row r="5" spans="1:4">
      <c r="A5" s="3" t="s">
        <v>67</v>
      </c>
      <c r="B5" s="5" t="n">
        <v>1693102</v>
      </c>
      <c r="C5" s="5" t="n">
        <v>1812969</v>
      </c>
      <c r="D5" s="5" t="n">
        <v>2914878</v>
      </c>
    </row>
    <row r="6" spans="1:4">
      <c r="A6" s="3" t="s">
        <v>68</v>
      </c>
      <c r="B6" s="5" t="n">
        <v>1429731</v>
      </c>
      <c r="C6" s="5" t="n">
        <v>1807605</v>
      </c>
      <c r="D6" s="5" t="n">
        <v>1792160</v>
      </c>
    </row>
    <row r="7" spans="1:4">
      <c r="A7" s="3" t="s">
        <v>69</v>
      </c>
      <c r="B7" s="5" t="n">
        <v>3122833</v>
      </c>
      <c r="C7" s="5" t="n">
        <v>3620574</v>
      </c>
      <c r="D7" s="5" t="n">
        <v>4707038</v>
      </c>
    </row>
    <row r="8" spans="1:4">
      <c r="A8" s="3" t="s">
        <v>70</v>
      </c>
      <c r="B8" s="5" t="n">
        <v>-2694752</v>
      </c>
      <c r="C8" s="5" t="n">
        <v>-2737618</v>
      </c>
      <c r="D8" s="5" t="n">
        <v>-2289488</v>
      </c>
    </row>
    <row r="9" spans="1:4">
      <c r="A9" s="7" t="s">
        <v>71</v>
      </c>
    </row>
    <row r="10" spans="1:4">
      <c r="A10" s="3" t="s">
        <v>72</v>
      </c>
      <c r="B10" s="5" t="n">
        <v>5465</v>
      </c>
      <c r="C10" s="5" t="n">
        <v>4063</v>
      </c>
      <c r="D10" s="5" t="n">
        <v>4545</v>
      </c>
    </row>
    <row r="11" spans="1:4">
      <c r="A11" s="3" t="s">
        <v>73</v>
      </c>
      <c r="B11" s="5" t="n">
        <v>5465</v>
      </c>
      <c r="C11" s="5" t="n">
        <v>4063</v>
      </c>
      <c r="D11" s="5" t="n">
        <v>4545</v>
      </c>
    </row>
    <row r="12" spans="1:4">
      <c r="A12" s="3" t="s">
        <v>74</v>
      </c>
      <c r="B12" s="6" t="n">
        <v>-2689287</v>
      </c>
      <c r="C12" s="6" t="n">
        <v>-2733555</v>
      </c>
      <c r="D12" s="6" t="n">
        <v>-2284943</v>
      </c>
    </row>
    <row r="13" spans="1:4">
      <c r="A13" s="7" t="s">
        <v>75</v>
      </c>
    </row>
    <row r="14" spans="1:4">
      <c r="A14" s="3" t="s">
        <v>76</v>
      </c>
      <c r="B14" s="8" t="n">
        <v>-0.08</v>
      </c>
      <c r="C14" s="8" t="n">
        <v>-0.1</v>
      </c>
      <c r="D14" s="8" t="n">
        <v>-0.11</v>
      </c>
    </row>
    <row r="15" spans="1:4">
      <c r="A15" s="3" t="s">
        <v>77</v>
      </c>
      <c r="B15" s="5" t="n">
        <v>31950813</v>
      </c>
      <c r="C15" s="5" t="n">
        <v>26645140</v>
      </c>
      <c r="D15" s="5" t="n">
        <v>212123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323</v>
      </c>
      <c r="B1" s="2" t="s">
        <v>1</v>
      </c>
    </row>
    <row r="2" spans="1:2">
      <c r="B2" s="2" t="s">
        <v>324</v>
      </c>
    </row>
    <row r="3" spans="1:2">
      <c r="A3" s="3" t="s">
        <v>301</v>
      </c>
    </row>
    <row r="4" spans="1:2">
      <c r="A4" s="3" t="s">
        <v>325</v>
      </c>
      <c r="B4" s="6" t="n">
        <v>1999032</v>
      </c>
    </row>
    <row r="5" spans="1:2">
      <c r="A5" s="3" t="s">
        <v>326</v>
      </c>
    </row>
    <row r="6" spans="1:2">
      <c r="A6" s="3" t="s">
        <v>327</v>
      </c>
      <c r="B6" s="5" t="n">
        <v>360229</v>
      </c>
    </row>
    <row r="7" spans="1:2">
      <c r="A7" s="3" t="s">
        <v>328</v>
      </c>
    </row>
    <row r="8" spans="1:2">
      <c r="A8" s="3" t="s">
        <v>329</v>
      </c>
      <c r="B8" s="5" t="n">
        <v>871614</v>
      </c>
    </row>
    <row r="9" spans="1:2">
      <c r="A9" s="3" t="s">
        <v>79</v>
      </c>
    </row>
    <row r="10" spans="1:2">
      <c r="A10" s="3" t="s">
        <v>330</v>
      </c>
      <c r="B10" s="5" t="n">
        <v>-1127418</v>
      </c>
    </row>
    <row r="11" spans="1:2">
      <c r="A11" s="3" t="s">
        <v>331</v>
      </c>
      <c r="B11" s="5" t="n">
        <v>-762667</v>
      </c>
    </row>
    <row r="12" spans="1:2">
      <c r="A12" s="3" t="s">
        <v>332</v>
      </c>
      <c r="B12" s="5" t="n">
        <v>108947</v>
      </c>
    </row>
    <row r="13" spans="1:2">
      <c r="A13" s="3" t="s">
        <v>327</v>
      </c>
      <c r="B13" s="5" t="n">
        <v>762667</v>
      </c>
    </row>
    <row r="14" spans="1:2">
      <c r="A14" s="3" t="s">
        <v>329</v>
      </c>
      <c r="B14" s="5" t="n">
        <v>0</v>
      </c>
    </row>
    <row r="15" spans="1:2">
      <c r="A15" s="3" t="s">
        <v>333</v>
      </c>
      <c r="B15" s="5" t="n">
        <v>-1231843</v>
      </c>
    </row>
    <row r="16" spans="1:2">
      <c r="A16" s="3" t="s">
        <v>314</v>
      </c>
    </row>
    <row r="17" spans="1:2">
      <c r="A17" s="3" t="s">
        <v>325</v>
      </c>
      <c r="B17" s="5" t="n">
        <v>1615798</v>
      </c>
    </row>
    <row r="18" spans="1:2">
      <c r="A18" s="3" t="s">
        <v>334</v>
      </c>
    </row>
    <row r="19" spans="1:2">
      <c r="A19" s="3" t="s">
        <v>331</v>
      </c>
      <c r="B19" s="5" t="n">
        <v>-360229</v>
      </c>
    </row>
    <row r="20" spans="1:2">
      <c r="A20" s="3" t="s">
        <v>335</v>
      </c>
    </row>
    <row r="21" spans="1:2">
      <c r="A21" s="3" t="s">
        <v>331</v>
      </c>
      <c r="B21" s="5" t="n">
        <v>-754286</v>
      </c>
    </row>
    <row r="22" spans="1:2">
      <c r="A22" s="3" t="s">
        <v>32</v>
      </c>
    </row>
    <row r="23" spans="1:2">
      <c r="A23" s="3" t="s">
        <v>332</v>
      </c>
      <c r="B23" s="5" t="n">
        <v>501283</v>
      </c>
    </row>
    <row r="24" spans="1:2">
      <c r="A24" s="3" t="s">
        <v>327</v>
      </c>
      <c r="B24" s="5" t="n">
        <v>754286</v>
      </c>
    </row>
    <row r="25" spans="1:2">
      <c r="A25" s="3" t="s">
        <v>329</v>
      </c>
      <c r="B25" s="5" t="n">
        <v>76095</v>
      </c>
    </row>
    <row r="26" spans="1:2">
      <c r="A26" s="3" t="s">
        <v>333</v>
      </c>
      <c r="B26" s="5" t="n">
        <v>-1179474</v>
      </c>
    </row>
    <row r="27" spans="1:2">
      <c r="A27" s="3" t="s">
        <v>35</v>
      </c>
    </row>
    <row r="28" spans="1:2">
      <c r="A28" s="3" t="s">
        <v>325</v>
      </c>
      <c r="B28" s="5" t="n">
        <v>2679810</v>
      </c>
    </row>
    <row r="29" spans="1:2">
      <c r="A29" s="3" t="s">
        <v>330</v>
      </c>
      <c r="B29" s="5" t="n">
        <v>-1695869</v>
      </c>
    </row>
    <row r="30" spans="1:2">
      <c r="A30" s="3" t="s">
        <v>329</v>
      </c>
      <c r="B30" s="5" t="n">
        <v>983941</v>
      </c>
    </row>
    <row r="31" spans="1:2">
      <c r="A31" s="3" t="s">
        <v>325</v>
      </c>
      <c r="B31" s="6" t="n">
        <v>26798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N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 customWidth="1" max="12" min="12" width="14"/>
    <col customWidth="1" max="13" min="13" width="14"/>
    <col customWidth="1" max="14" min="14" width="14"/>
  </cols>
  <sheetData>
    <row r="1" spans="1:14">
      <c r="A1" s="1" t="s">
        <v>336</v>
      </c>
      <c r="B1" s="2" t="s">
        <v>121</v>
      </c>
      <c r="G1" s="2" t="s">
        <v>337</v>
      </c>
      <c r="I1" s="2" t="s">
        <v>1</v>
      </c>
    </row>
    <row r="2" spans="1:14">
      <c r="B2" s="2" t="s">
        <v>338</v>
      </c>
      <c r="C2" s="2" t="s">
        <v>274</v>
      </c>
      <c r="D2" s="2" t="s">
        <v>339</v>
      </c>
      <c r="E2" s="2" t="s">
        <v>340</v>
      </c>
      <c r="F2" s="2" t="s">
        <v>300</v>
      </c>
      <c r="G2" s="2" t="s">
        <v>341</v>
      </c>
      <c r="H2" s="2" t="s">
        <v>342</v>
      </c>
      <c r="I2" s="2" t="s">
        <v>2</v>
      </c>
      <c r="J2" s="2" t="s">
        <v>31</v>
      </c>
      <c r="K2" s="2" t="s">
        <v>64</v>
      </c>
      <c r="L2" s="2" t="s">
        <v>298</v>
      </c>
      <c r="M2" s="2" t="s">
        <v>299</v>
      </c>
      <c r="N2" s="2" t="s">
        <v>123</v>
      </c>
    </row>
    <row r="3" spans="1:14">
      <c r="A3" s="3" t="s">
        <v>343</v>
      </c>
    </row>
    <row r="4" spans="1:14">
      <c r="A4" s="3" t="s">
        <v>315</v>
      </c>
      <c r="H4" s="5" t="n">
        <v>2933333</v>
      </c>
    </row>
    <row r="5" spans="1:14">
      <c r="A5" s="3" t="s">
        <v>344</v>
      </c>
      <c r="H5" s="6" t="n">
        <v>1643333</v>
      </c>
    </row>
    <row r="6" spans="1:14">
      <c r="A6" s="3" t="s">
        <v>345</v>
      </c>
    </row>
    <row r="7" spans="1:14">
      <c r="A7" s="3" t="s">
        <v>346</v>
      </c>
      <c r="L7" s="5" t="n">
        <v>1166666</v>
      </c>
    </row>
    <row r="8" spans="1:14">
      <c r="A8" s="3" t="s">
        <v>347</v>
      </c>
    </row>
    <row r="9" spans="1:14">
      <c r="A9" s="3" t="s">
        <v>317</v>
      </c>
      <c r="C9" s="8" t="n">
        <v>16.5</v>
      </c>
    </row>
    <row r="10" spans="1:14">
      <c r="A10" s="3" t="s">
        <v>348</v>
      </c>
    </row>
    <row r="11" spans="1:14">
      <c r="A11" s="3" t="s">
        <v>346</v>
      </c>
      <c r="C11" s="5" t="n">
        <v>818376</v>
      </c>
    </row>
    <row r="12" spans="1:14">
      <c r="A12" s="3" t="s">
        <v>317</v>
      </c>
      <c r="C12" s="6" t="n">
        <v>1</v>
      </c>
    </row>
    <row r="13" spans="1:14">
      <c r="A13" s="3" t="s">
        <v>80</v>
      </c>
    </row>
    <row r="14" spans="1:14">
      <c r="A14" s="3" t="s">
        <v>349</v>
      </c>
      <c r="D14" s="5" t="n">
        <v>50000</v>
      </c>
      <c r="J14" s="5" t="n">
        <v>378205</v>
      </c>
      <c r="K14" s="5" t="n">
        <v>50000</v>
      </c>
    </row>
    <row r="15" spans="1:14">
      <c r="A15" s="3" t="s">
        <v>350</v>
      </c>
    </row>
    <row r="16" spans="1:14">
      <c r="A16" s="3" t="s">
        <v>351</v>
      </c>
      <c r="E16" s="6" t="n">
        <v>19617</v>
      </c>
      <c r="F16" s="6" t="n">
        <v>218551</v>
      </c>
    </row>
    <row r="17" spans="1:14">
      <c r="A17" s="3" t="s">
        <v>352</v>
      </c>
    </row>
    <row r="18" spans="1:14">
      <c r="A18" s="3" t="s">
        <v>353</v>
      </c>
      <c r="D18" s="6" t="n">
        <v>20500</v>
      </c>
    </row>
    <row r="19" spans="1:14">
      <c r="A19" s="3" t="s">
        <v>354</v>
      </c>
    </row>
    <row r="20" spans="1:14">
      <c r="A20" s="3" t="s">
        <v>349</v>
      </c>
      <c r="G20" s="5" t="n">
        <v>378205</v>
      </c>
    </row>
    <row r="21" spans="1:14">
      <c r="A21" s="3" t="s">
        <v>353</v>
      </c>
      <c r="G21" s="6" t="n">
        <v>100000</v>
      </c>
    </row>
    <row r="22" spans="1:14">
      <c r="A22" s="3" t="s">
        <v>355</v>
      </c>
    </row>
    <row r="23" spans="1:14">
      <c r="A23" s="3" t="s">
        <v>356</v>
      </c>
      <c r="C23" s="6" t="n">
        <v>39711</v>
      </c>
      <c r="I23" s="6" t="n">
        <v>0</v>
      </c>
      <c r="J23" s="6" t="n">
        <v>39712</v>
      </c>
      <c r="K23" s="6" t="n">
        <v>238168</v>
      </c>
    </row>
    <row r="24" spans="1:14">
      <c r="A24" s="3" t="s">
        <v>344</v>
      </c>
      <c r="B24" s="6" t="n">
        <v>873400</v>
      </c>
      <c r="E24" s="6" t="n">
        <v>583333</v>
      </c>
      <c r="F24" s="6" t="n">
        <v>1060000</v>
      </c>
    </row>
    <row r="25" spans="1:14">
      <c r="A25" s="3" t="s">
        <v>357</v>
      </c>
      <c r="B25" s="5" t="n">
        <v>3176000</v>
      </c>
    </row>
    <row r="26" spans="1:14">
      <c r="A26" s="3" t="s">
        <v>346</v>
      </c>
      <c r="F26" s="5" t="n">
        <v>2933333</v>
      </c>
      <c r="I26" s="5" t="n">
        <v>56442157</v>
      </c>
    </row>
    <row r="27" spans="1:14">
      <c r="A27" s="3" t="s">
        <v>317</v>
      </c>
      <c r="F27" s="8" t="n">
        <v>0.6</v>
      </c>
      <c r="I27" s="8" t="n">
        <v>0.14</v>
      </c>
      <c r="L27" s="8" t="n">
        <v>0.5</v>
      </c>
      <c r="M27" s="8" t="n">
        <v>0.6</v>
      </c>
      <c r="N27" s="8" t="n">
        <v>0.75</v>
      </c>
    </row>
    <row r="28" spans="1:14">
      <c r="A28" s="3" t="s">
        <v>358</v>
      </c>
      <c r="F28" s="5" t="n">
        <v>1766667</v>
      </c>
    </row>
    <row r="29" spans="1:14">
      <c r="A29" s="3" t="s">
        <v>359</v>
      </c>
      <c r="F29" s="5" t="n">
        <v>1166666</v>
      </c>
    </row>
    <row r="30" spans="1:14">
      <c r="A30" s="3" t="s">
        <v>356</v>
      </c>
      <c r="I30" s="6" t="n">
        <v>1429731</v>
      </c>
      <c r="J30" s="6" t="n">
        <v>1807605</v>
      </c>
      <c r="K30" s="6" t="n">
        <v>1792160</v>
      </c>
    </row>
    <row r="31" spans="1:14">
      <c r="A31" s="3" t="s">
        <v>360</v>
      </c>
      <c r="B31" s="9" t="n">
        <v>0.075</v>
      </c>
    </row>
  </sheetData>
  <mergeCells count="4">
    <mergeCell ref="A1:A2"/>
    <mergeCell ref="B1:F1"/>
    <mergeCell ref="G1:H1"/>
    <mergeCell ref="I1:K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 customWidth="1" max="5" min="5" width="14"/>
    <col customWidth="1" max="6" min="6" width="14"/>
  </cols>
  <sheetData>
    <row r="1" spans="1:6">
      <c r="A1" s="1" t="s">
        <v>361</v>
      </c>
      <c r="B1" s="2" t="s">
        <v>121</v>
      </c>
      <c r="C1" s="2" t="s">
        <v>1</v>
      </c>
    </row>
    <row r="2" spans="1:6">
      <c r="B2" s="2" t="s">
        <v>122</v>
      </c>
      <c r="C2" s="2" t="s">
        <v>2</v>
      </c>
      <c r="D2" s="2" t="s">
        <v>31</v>
      </c>
      <c r="E2" s="2" t="s">
        <v>64</v>
      </c>
      <c r="F2" s="2" t="s">
        <v>123</v>
      </c>
    </row>
    <row r="3" spans="1:6">
      <c r="A3" s="3" t="s">
        <v>79</v>
      </c>
    </row>
    <row r="4" spans="1:6">
      <c r="A4" s="3" t="s">
        <v>92</v>
      </c>
      <c r="B4" s="5" t="n">
        <v>202857</v>
      </c>
      <c r="C4" s="5" t="n">
        <v>0</v>
      </c>
      <c r="D4" s="5" t="n">
        <v>202857</v>
      </c>
      <c r="E4" s="5" t="n">
        <v>2048570</v>
      </c>
      <c r="F4" s="5" t="n">
        <v>1882667</v>
      </c>
    </row>
    <row r="5" spans="1:6">
      <c r="A5" s="3" t="s">
        <v>32</v>
      </c>
    </row>
    <row r="6" spans="1:6">
      <c r="A6" s="3" t="s">
        <v>92</v>
      </c>
      <c r="C6" s="5" t="n">
        <v>0</v>
      </c>
      <c r="D6" s="5" t="n">
        <v>4428571</v>
      </c>
      <c r="E6" s="5" t="n">
        <v>0</v>
      </c>
    </row>
  </sheetData>
  <mergeCells count="2">
    <mergeCell ref="A1:A2"/>
    <mergeCell ref="C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8"/>
    <col customWidth="1" max="2" min="2" width="30"/>
  </cols>
  <sheetData>
    <row r="1" spans="1:2">
      <c r="A1" s="1" t="s">
        <v>362</v>
      </c>
      <c r="B1" s="2" t="s">
        <v>363</v>
      </c>
    </row>
    <row r="2" spans="1:2">
      <c r="A2" s="3" t="s">
        <v>364</v>
      </c>
    </row>
    <row r="3" spans="1:2">
      <c r="A3" s="3" t="s">
        <v>365</v>
      </c>
      <c r="B3" s="5" t="n">
        <v>16666666</v>
      </c>
    </row>
    <row r="4" spans="1:2">
      <c r="A4" s="3" t="s">
        <v>366</v>
      </c>
      <c r="B4" s="8" t="n">
        <v>0.09</v>
      </c>
    </row>
    <row r="5" spans="1:2">
      <c r="A5" s="3" t="s">
        <v>367</v>
      </c>
    </row>
    <row r="6" spans="1:2">
      <c r="A6" s="3" t="s">
        <v>365</v>
      </c>
      <c r="B6" s="5" t="n">
        <v>1806159</v>
      </c>
    </row>
    <row r="7" spans="1:2">
      <c r="A7" s="3" t="s">
        <v>366</v>
      </c>
      <c r="B7" s="6" t="n">
        <v>1</v>
      </c>
    </row>
    <row r="8" spans="1:2">
      <c r="A8" s="3" t="s">
        <v>368</v>
      </c>
    </row>
    <row r="9" spans="1:2">
      <c r="A9" s="3" t="s">
        <v>365</v>
      </c>
      <c r="B9" s="5" t="n">
        <v>45000</v>
      </c>
    </row>
    <row r="10" spans="1:2">
      <c r="A10" s="3" t="s">
        <v>366</v>
      </c>
      <c r="B10" s="6" t="n">
        <v>1</v>
      </c>
    </row>
    <row r="11" spans="1:2">
      <c r="A11" s="3" t="s">
        <v>369</v>
      </c>
    </row>
    <row r="12" spans="1:2">
      <c r="A12" s="3" t="s">
        <v>365</v>
      </c>
      <c r="B12" s="5" t="n">
        <v>567001</v>
      </c>
    </row>
    <row r="13" spans="1:2">
      <c r="A13" s="3" t="s">
        <v>366</v>
      </c>
      <c r="B13" s="6" t="n">
        <v>1</v>
      </c>
    </row>
    <row r="14" spans="1:2">
      <c r="A14" s="3" t="s">
        <v>370</v>
      </c>
    </row>
    <row r="15" spans="1:2">
      <c r="A15" s="3" t="s">
        <v>365</v>
      </c>
      <c r="B15" s="5" t="n">
        <v>2690666</v>
      </c>
    </row>
    <row r="16" spans="1:2">
      <c r="A16" s="3" t="s">
        <v>366</v>
      </c>
      <c r="B16" s="8" t="n">
        <v>0.09</v>
      </c>
    </row>
    <row r="17" spans="1:2">
      <c r="A17" s="3" t="s">
        <v>371</v>
      </c>
    </row>
    <row r="18" spans="1:2">
      <c r="A18" s="3" t="s">
        <v>365</v>
      </c>
      <c r="B18" s="5" t="n">
        <v>34666665</v>
      </c>
    </row>
    <row r="19" spans="1:2">
      <c r="A19" s="3" t="s">
        <v>366</v>
      </c>
      <c r="B19" s="8" t="n">
        <v>0.11</v>
      </c>
    </row>
    <row r="20" spans="1:2">
      <c r="A20" s="3" t="s">
        <v>365</v>
      </c>
      <c r="B20" s="5" t="n">
        <v>56442157</v>
      </c>
    </row>
    <row r="21" spans="1:2">
      <c r="A21" s="3" t="s">
        <v>366</v>
      </c>
      <c r="B21" s="8" t="n">
        <v>0.14</v>
      </c>
    </row>
    <row r="22" spans="1:2">
      <c r="A22" s="3" t="s">
        <v>365</v>
      </c>
      <c r="B22" s="5" t="n">
        <v>39775491</v>
      </c>
    </row>
    <row r="23" spans="1:2">
      <c r="A23" s="3" t="s">
        <v>366</v>
      </c>
      <c r="B23" s="8" t="n">
        <v>0.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20"/>
  </cols>
  <sheetData>
    <row r="1" spans="1:2">
      <c r="A1" s="1" t="s">
        <v>372</v>
      </c>
      <c r="B1" s="2" t="s">
        <v>373</v>
      </c>
    </row>
    <row r="2" spans="1:2">
      <c r="A2" s="3" t="s">
        <v>374</v>
      </c>
    </row>
    <row r="3" spans="1:2">
      <c r="A3" s="3" t="s">
        <v>375</v>
      </c>
      <c r="B3" s="5" t="n">
        <v>56442157</v>
      </c>
    </row>
    <row r="4" spans="1:2">
      <c r="A4" s="3" t="s">
        <v>350</v>
      </c>
    </row>
    <row r="5" spans="1:2">
      <c r="A5" s="3" t="s">
        <v>375</v>
      </c>
      <c r="B5" s="5" t="n">
        <v>1722529</v>
      </c>
    </row>
    <row r="6" spans="1:2">
      <c r="A6" s="3" t="s">
        <v>32</v>
      </c>
    </row>
    <row r="7" spans="1:2">
      <c r="A7" s="3" t="s">
        <v>375</v>
      </c>
      <c r="B7" s="5" t="n">
        <v>285714</v>
      </c>
    </row>
    <row r="8" spans="1:2">
      <c r="A8" s="3" t="s">
        <v>35</v>
      </c>
    </row>
    <row r="9" spans="1:2">
      <c r="A9" s="3" t="s">
        <v>375</v>
      </c>
      <c r="B9" s="5" t="n">
        <v>31860662</v>
      </c>
    </row>
    <row r="10" spans="1:2">
      <c r="A10" s="3" t="s">
        <v>375</v>
      </c>
      <c r="B10" s="5" t="n">
        <v>903110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376</v>
      </c>
      <c r="B1" s="2" t="s">
        <v>121</v>
      </c>
      <c r="C1" s="2" t="s">
        <v>1</v>
      </c>
    </row>
    <row r="2" spans="1:6">
      <c r="B2" s="2" t="s">
        <v>274</v>
      </c>
      <c r="C2" s="2" t="s">
        <v>2</v>
      </c>
      <c r="D2" s="2" t="s">
        <v>31</v>
      </c>
      <c r="E2" s="2" t="s">
        <v>64</v>
      </c>
      <c r="F2" s="2" t="s">
        <v>377</v>
      </c>
    </row>
    <row r="3" spans="1:6">
      <c r="A3" s="3" t="s">
        <v>378</v>
      </c>
    </row>
    <row r="4" spans="1:6">
      <c r="A4" s="3" t="s">
        <v>379</v>
      </c>
      <c r="C4" s="6" t="n">
        <v>0</v>
      </c>
    </row>
    <row r="5" spans="1:6">
      <c r="A5" s="3" t="s">
        <v>380</v>
      </c>
    </row>
    <row r="6" spans="1:6">
      <c r="A6" s="3" t="s">
        <v>381</v>
      </c>
      <c r="F6" s="3" t="s">
        <v>382</v>
      </c>
    </row>
    <row r="7" spans="1:6">
      <c r="A7" s="3" t="s">
        <v>383</v>
      </c>
    </row>
    <row r="8" spans="1:6">
      <c r="A8" s="3" t="s">
        <v>379</v>
      </c>
      <c r="C8" s="6" t="n">
        <v>95344</v>
      </c>
    </row>
    <row r="9" spans="1:6">
      <c r="A9" s="3" t="s">
        <v>384</v>
      </c>
      <c r="F9" s="3" t="s">
        <v>385</v>
      </c>
    </row>
    <row r="10" spans="1:6">
      <c r="A10" s="3" t="s">
        <v>386</v>
      </c>
      <c r="F10" s="3" t="s">
        <v>246</v>
      </c>
    </row>
    <row r="11" spans="1:6">
      <c r="A11" s="3" t="s">
        <v>387</v>
      </c>
      <c r="C11" s="5" t="n">
        <v>1722529</v>
      </c>
    </row>
    <row r="12" spans="1:6">
      <c r="A12" s="3" t="s">
        <v>353</v>
      </c>
      <c r="C12" s="6" t="n">
        <v>67905</v>
      </c>
      <c r="D12" s="6" t="n">
        <v>101191</v>
      </c>
      <c r="E12" s="6" t="n">
        <v>143435</v>
      </c>
    </row>
    <row r="13" spans="1:6">
      <c r="A13" s="3" t="s">
        <v>388</v>
      </c>
      <c r="C13" s="3" t="s">
        <v>389</v>
      </c>
    </row>
    <row r="14" spans="1:6">
      <c r="A14" s="3" t="s">
        <v>354</v>
      </c>
    </row>
    <row r="15" spans="1:6">
      <c r="A15" s="3" t="s">
        <v>353</v>
      </c>
      <c r="C15" s="6" t="n">
        <v>0</v>
      </c>
      <c r="D15" s="5" t="n">
        <v>100000</v>
      </c>
      <c r="E15" s="5" t="n">
        <v>20500</v>
      </c>
    </row>
    <row r="16" spans="1:6">
      <c r="A16" s="3" t="s">
        <v>355</v>
      </c>
    </row>
    <row r="17" spans="1:6">
      <c r="A17" s="3" t="s">
        <v>356</v>
      </c>
      <c r="B17" s="6" t="n">
        <v>39711</v>
      </c>
      <c r="C17" s="5" t="n">
        <v>0</v>
      </c>
      <c r="D17" s="5" t="n">
        <v>39712</v>
      </c>
      <c r="E17" s="5" t="n">
        <v>238168</v>
      </c>
    </row>
    <row r="18" spans="1:6">
      <c r="A18" s="3" t="s">
        <v>390</v>
      </c>
    </row>
    <row r="19" spans="1:6">
      <c r="A19" s="3" t="s">
        <v>356</v>
      </c>
      <c r="D19" s="5" t="n">
        <v>238200</v>
      </c>
    </row>
    <row r="20" spans="1:6">
      <c r="A20" s="3" t="s">
        <v>356</v>
      </c>
      <c r="C20" s="6" t="n">
        <v>1429731</v>
      </c>
      <c r="D20" s="6" t="n">
        <v>1807605</v>
      </c>
      <c r="E20" s="6" t="n">
        <v>1792160</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37"/>
  </cols>
  <sheetData>
    <row r="1" spans="1:2">
      <c r="A1" s="1" t="s">
        <v>391</v>
      </c>
      <c r="B1" s="2" t="s">
        <v>1</v>
      </c>
    </row>
    <row r="2" spans="1:2">
      <c r="B2" s="2" t="s">
        <v>392</v>
      </c>
    </row>
    <row r="3" spans="1:2">
      <c r="A3" s="3" t="s">
        <v>393</v>
      </c>
      <c r="B3" s="5" t="n">
        <v>1183100</v>
      </c>
    </row>
    <row r="4" spans="1:2">
      <c r="A4" s="3" t="s">
        <v>394</v>
      </c>
      <c r="B4" s="8" t="n">
        <v>3.5</v>
      </c>
    </row>
    <row r="5" spans="1:2">
      <c r="A5" s="3" t="s">
        <v>395</v>
      </c>
      <c r="B5" s="5" t="n">
        <v>590400</v>
      </c>
    </row>
    <row r="6" spans="1:2">
      <c r="A6" s="3" t="s">
        <v>396</v>
      </c>
      <c r="B6" s="8" t="n">
        <v>0.11</v>
      </c>
    </row>
    <row r="7" spans="1:2">
      <c r="A7" s="3" t="s">
        <v>397</v>
      </c>
      <c r="B7" s="5" t="n">
        <v>-68000</v>
      </c>
    </row>
    <row r="8" spans="1:2">
      <c r="A8" s="3" t="s">
        <v>398</v>
      </c>
      <c r="B8" s="8" t="n">
        <v>1.5</v>
      </c>
    </row>
    <row r="9" spans="1:2">
      <c r="A9" s="3" t="s">
        <v>393</v>
      </c>
      <c r="B9" s="5" t="n">
        <v>1705500</v>
      </c>
    </row>
    <row r="10" spans="1:2">
      <c r="A10" s="3" t="s">
        <v>394</v>
      </c>
      <c r="B10" s="8" t="n">
        <v>2.41</v>
      </c>
    </row>
    <row r="11" spans="1:2">
      <c r="A11" s="3" t="s">
        <v>399</v>
      </c>
      <c r="B11" s="3" t="s">
        <v>400</v>
      </c>
    </row>
    <row r="12" spans="1:2">
      <c r="A12" s="3" t="s">
        <v>401</v>
      </c>
      <c r="B12" s="6" t="n">
        <v>0</v>
      </c>
    </row>
    <row r="13" spans="1:2">
      <c r="A13" s="3" t="s">
        <v>402</v>
      </c>
      <c r="B13" s="5" t="n">
        <v>906761</v>
      </c>
    </row>
    <row r="14" spans="1:2">
      <c r="A14" s="3" t="s">
        <v>403</v>
      </c>
      <c r="B14" s="8" t="n">
        <v>4.39</v>
      </c>
    </row>
    <row r="15" spans="1:2">
      <c r="A15" s="3" t="s">
        <v>404</v>
      </c>
      <c r="B15" s="3" t="s">
        <v>405</v>
      </c>
    </row>
    <row r="16" spans="1:2">
      <c r="A16" s="3" t="s">
        <v>406</v>
      </c>
      <c r="B16"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407</v>
      </c>
      <c r="B1" s="2" t="s">
        <v>1</v>
      </c>
    </row>
    <row r="2" spans="1:4">
      <c r="B2" s="2" t="s">
        <v>2</v>
      </c>
      <c r="C2" s="2" t="s">
        <v>31</v>
      </c>
      <c r="D2" s="2" t="s">
        <v>64</v>
      </c>
    </row>
    <row r="3" spans="1:4">
      <c r="A3" s="3" t="s">
        <v>408</v>
      </c>
      <c r="B3" s="8" t="n">
        <v>0.09</v>
      </c>
      <c r="C3" s="8" t="n">
        <v>0.14</v>
      </c>
      <c r="D3" s="8" t="n">
        <v>0.43</v>
      </c>
    </row>
    <row r="4" spans="1:4">
      <c r="A4" s="3" t="s">
        <v>409</v>
      </c>
      <c r="B4" s="6" t="n">
        <v>0</v>
      </c>
      <c r="C4" s="6" t="n">
        <v>0</v>
      </c>
      <c r="D4" s="6" t="n">
        <v>0</v>
      </c>
    </row>
    <row r="5" spans="1:4">
      <c r="A5" s="3" t="s">
        <v>410</v>
      </c>
      <c r="B5" s="6" t="n">
        <v>66622</v>
      </c>
      <c r="C5" s="6" t="n">
        <v>97707</v>
      </c>
      <c r="D5" s="6" t="n">
        <v>16549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411</v>
      </c>
      <c r="B1" s="2" t="s">
        <v>1</v>
      </c>
    </row>
    <row r="2" spans="1:4">
      <c r="B2" s="2" t="s">
        <v>2</v>
      </c>
      <c r="C2" s="2" t="s">
        <v>31</v>
      </c>
      <c r="D2" s="2" t="s">
        <v>64</v>
      </c>
    </row>
    <row r="3" spans="1:4">
      <c r="A3" s="3" t="s">
        <v>412</v>
      </c>
      <c r="B3" s="3" t="s">
        <v>413</v>
      </c>
      <c r="C3" s="3" t="s">
        <v>414</v>
      </c>
      <c r="D3" s="3" t="s">
        <v>415</v>
      </c>
    </row>
    <row r="4" spans="1:4">
      <c r="A4" s="3" t="s">
        <v>416</v>
      </c>
      <c r="B4" s="3" t="s">
        <v>417</v>
      </c>
      <c r="C4" s="3" t="s">
        <v>417</v>
      </c>
      <c r="D4" s="3" t="s">
        <v>417</v>
      </c>
    </row>
    <row r="5" spans="1:4">
      <c r="A5" s="3" t="s">
        <v>418</v>
      </c>
      <c r="B5" s="3" t="s">
        <v>419</v>
      </c>
      <c r="C5" s="3" t="s">
        <v>419</v>
      </c>
      <c r="D5" s="3" t="s">
        <v>419</v>
      </c>
    </row>
    <row r="6" spans="1:4">
      <c r="A6" s="3" t="s">
        <v>420</v>
      </c>
      <c r="B6" s="3" t="s">
        <v>421</v>
      </c>
      <c r="C6" s="3" t="s">
        <v>422</v>
      </c>
      <c r="D6" s="3" t="s">
        <v>42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424</v>
      </c>
      <c r="B1" s="2" t="s">
        <v>1</v>
      </c>
    </row>
    <row r="2" spans="1:4">
      <c r="B2" s="2" t="s">
        <v>2</v>
      </c>
      <c r="C2" s="2" t="s">
        <v>31</v>
      </c>
      <c r="D2" s="2" t="s">
        <v>64</v>
      </c>
    </row>
    <row r="3" spans="1:4">
      <c r="A3" s="3" t="s">
        <v>425</v>
      </c>
    </row>
    <row r="4" spans="1:4">
      <c r="A4" s="3" t="s">
        <v>426</v>
      </c>
      <c r="B4" s="6" t="n">
        <v>45822</v>
      </c>
      <c r="C4" s="6" t="n">
        <v>69057</v>
      </c>
      <c r="D4" s="6" t="n">
        <v>101896</v>
      </c>
    </row>
    <row r="5" spans="1:4">
      <c r="A5" s="3" t="s">
        <v>427</v>
      </c>
    </row>
    <row r="6" spans="1:4">
      <c r="A6" s="3" t="s">
        <v>426</v>
      </c>
      <c r="B6" s="5" t="n">
        <v>22083</v>
      </c>
      <c r="C6" s="5" t="n">
        <v>32134</v>
      </c>
      <c r="D6" s="5" t="n">
        <v>41539</v>
      </c>
    </row>
    <row r="7" spans="1:4">
      <c r="A7" s="3" t="s">
        <v>374</v>
      </c>
    </row>
    <row r="8" spans="1:4">
      <c r="A8" s="3" t="s">
        <v>426</v>
      </c>
      <c r="B8" s="6" t="n">
        <v>67905</v>
      </c>
      <c r="C8" s="6" t="n">
        <v>101191</v>
      </c>
      <c r="D8" s="6" t="n">
        <v>1434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4"/>
    <col customWidth="1" max="2" min="2" width="46"/>
    <col customWidth="1" max="3" min="3" width="46"/>
    <col customWidth="1" max="4" min="4" width="46"/>
    <col customWidth="1" max="5" min="5" width="22"/>
    <col customWidth="1" max="6" min="6" width="36"/>
    <col customWidth="1" max="7" min="7" width="27"/>
    <col customWidth="1" max="8" min="8" width="12"/>
  </cols>
  <sheetData>
    <row r="1" spans="1:8">
      <c r="A1" s="1" t="s">
        <v>78</v>
      </c>
      <c r="B1" s="2" t="s">
        <v>79</v>
      </c>
      <c r="C1" s="2" t="s">
        <v>32</v>
      </c>
      <c r="D1" s="2" t="s">
        <v>35</v>
      </c>
      <c r="E1" s="2" t="s">
        <v>80</v>
      </c>
      <c r="F1" s="2" t="s">
        <v>81</v>
      </c>
      <c r="G1" s="2" t="s">
        <v>82</v>
      </c>
      <c r="H1" s="2" t="s">
        <v>83</v>
      </c>
    </row>
    <row r="2" spans="1:8">
      <c r="A2" s="3" t="s">
        <v>84</v>
      </c>
      <c r="B2" s="5" t="n">
        <v>788</v>
      </c>
      <c r="C2" s="3" t="s">
        <v>36</v>
      </c>
      <c r="D2" s="3" t="s">
        <v>36</v>
      </c>
      <c r="E2" s="5" t="n">
        <v>18733277</v>
      </c>
    </row>
    <row r="3" spans="1:8">
      <c r="A3" s="3" t="s">
        <v>85</v>
      </c>
      <c r="B3" s="6" t="n">
        <v>312196</v>
      </c>
      <c r="C3" s="3" t="s">
        <v>36</v>
      </c>
      <c r="D3" s="3" t="s">
        <v>36</v>
      </c>
      <c r="E3" s="6" t="n">
        <v>18733</v>
      </c>
      <c r="F3" s="6" t="n">
        <v>25587148</v>
      </c>
      <c r="G3" s="6" t="n">
        <v>-24767142</v>
      </c>
      <c r="H3" s="6" t="n">
        <v>1150935</v>
      </c>
    </row>
    <row r="4" spans="1:8">
      <c r="A4" s="3" t="s">
        <v>86</v>
      </c>
      <c r="B4" s="3" t="s">
        <v>36</v>
      </c>
      <c r="C4" s="3" t="s">
        <v>36</v>
      </c>
      <c r="D4" s="3" t="s">
        <v>36</v>
      </c>
      <c r="E4" s="5" t="n">
        <v>2933333</v>
      </c>
    </row>
    <row r="5" spans="1:8">
      <c r="A5" s="3" t="s">
        <v>87</v>
      </c>
      <c r="B5" s="3" t="s">
        <v>36</v>
      </c>
      <c r="C5" s="3" t="s">
        <v>36</v>
      </c>
      <c r="D5" s="3" t="s">
        <v>36</v>
      </c>
      <c r="E5" s="6" t="n">
        <v>2933</v>
      </c>
      <c r="F5" s="5" t="n">
        <v>1640400</v>
      </c>
      <c r="G5" s="3" t="s">
        <v>36</v>
      </c>
      <c r="H5" s="5" t="n">
        <v>1643333</v>
      </c>
    </row>
    <row r="6" spans="1:8">
      <c r="A6" s="3" t="s">
        <v>88</v>
      </c>
      <c r="B6" s="3" t="s">
        <v>36</v>
      </c>
      <c r="C6" s="3" t="s">
        <v>36</v>
      </c>
      <c r="D6" s="3" t="s">
        <v>36</v>
      </c>
      <c r="E6" s="5" t="n">
        <v>50000</v>
      </c>
    </row>
    <row r="7" spans="1:8">
      <c r="A7" s="3" t="s">
        <v>89</v>
      </c>
      <c r="B7" s="3" t="s">
        <v>36</v>
      </c>
      <c r="C7" s="3" t="s">
        <v>36</v>
      </c>
      <c r="D7" s="3" t="s">
        <v>36</v>
      </c>
      <c r="E7" s="6" t="n">
        <v>50</v>
      </c>
      <c r="F7" s="6" t="n">
        <v>20450</v>
      </c>
      <c r="G7" s="3" t="s">
        <v>36</v>
      </c>
      <c r="H7" s="5" t="n">
        <v>20500</v>
      </c>
    </row>
    <row r="8" spans="1:8">
      <c r="A8" s="3" t="s">
        <v>90</v>
      </c>
      <c r="B8" s="3" t="s">
        <v>36</v>
      </c>
      <c r="C8" s="5" t="n">
        <v>1650</v>
      </c>
      <c r="D8" s="3" t="s">
        <v>36</v>
      </c>
      <c r="E8" s="3" t="s">
        <v>36</v>
      </c>
    </row>
    <row r="9" spans="1:8">
      <c r="A9" s="3" t="s">
        <v>91</v>
      </c>
      <c r="B9" s="6" t="n">
        <v>360229</v>
      </c>
      <c r="C9" s="6" t="n">
        <v>1255569</v>
      </c>
      <c r="D9" s="3" t="s">
        <v>36</v>
      </c>
      <c r="E9" s="3" t="s">
        <v>36</v>
      </c>
      <c r="F9" s="3" t="s">
        <v>36</v>
      </c>
      <c r="G9" s="3" t="s">
        <v>36</v>
      </c>
      <c r="H9" s="6" t="n">
        <v>1615798</v>
      </c>
    </row>
    <row r="10" spans="1:8">
      <c r="A10" s="3" t="s">
        <v>92</v>
      </c>
      <c r="B10" s="5" t="n">
        <v>-717</v>
      </c>
      <c r="C10" s="3" t="s">
        <v>36</v>
      </c>
      <c r="D10" s="3" t="s">
        <v>36</v>
      </c>
      <c r="E10" s="5" t="n">
        <v>2048570</v>
      </c>
    </row>
    <row r="11" spans="1:8">
      <c r="A11" s="3" t="s">
        <v>93</v>
      </c>
      <c r="B11" s="6" t="n">
        <v>-611839</v>
      </c>
      <c r="C11" s="3" t="s">
        <v>36</v>
      </c>
      <c r="D11" s="3" t="s">
        <v>36</v>
      </c>
      <c r="E11" s="6" t="n">
        <v>2049</v>
      </c>
      <c r="F11" s="6" t="n">
        <v>609790</v>
      </c>
      <c r="G11" s="3" t="s">
        <v>36</v>
      </c>
      <c r="H11" s="3" t="s">
        <v>36</v>
      </c>
    </row>
    <row r="12" spans="1:8">
      <c r="A12" s="3" t="s">
        <v>94</v>
      </c>
      <c r="B12" s="3" t="s">
        <v>36</v>
      </c>
      <c r="C12" s="3" t="s">
        <v>36</v>
      </c>
      <c r="D12" s="3" t="s">
        <v>36</v>
      </c>
      <c r="E12" s="3" t="s">
        <v>36</v>
      </c>
      <c r="F12" s="6" t="n">
        <v>381604</v>
      </c>
      <c r="G12" s="3" t="s">
        <v>36</v>
      </c>
      <c r="H12" s="6" t="n">
        <v>381604</v>
      </c>
    </row>
    <row r="13" spans="1:8">
      <c r="A13" s="3" t="s">
        <v>74</v>
      </c>
      <c r="B13" s="3" t="s">
        <v>36</v>
      </c>
      <c r="C13" s="3" t="s">
        <v>36</v>
      </c>
      <c r="D13" s="3" t="s">
        <v>36</v>
      </c>
      <c r="E13" s="3" t="s">
        <v>36</v>
      </c>
      <c r="F13" s="3" t="s">
        <v>36</v>
      </c>
      <c r="G13" s="6" t="n">
        <v>-2284943</v>
      </c>
      <c r="H13" s="5" t="n">
        <v>-2284943</v>
      </c>
    </row>
    <row r="14" spans="1:8">
      <c r="A14" s="3" t="s">
        <v>95</v>
      </c>
      <c r="B14" s="5" t="n">
        <v>71</v>
      </c>
      <c r="C14" s="5" t="n">
        <v>1650</v>
      </c>
      <c r="D14" s="3" t="s">
        <v>36</v>
      </c>
      <c r="E14" s="5" t="n">
        <v>23765180</v>
      </c>
    </row>
    <row r="15" spans="1:8">
      <c r="A15" s="3" t="s">
        <v>96</v>
      </c>
      <c r="B15" s="6" t="n">
        <v>60586</v>
      </c>
      <c r="C15" s="6" t="n">
        <v>1255569</v>
      </c>
      <c r="D15" s="3" t="s">
        <v>36</v>
      </c>
      <c r="E15" s="6" t="n">
        <v>23765</v>
      </c>
      <c r="F15" s="6" t="n">
        <v>28239392</v>
      </c>
      <c r="G15" s="6" t="n">
        <v>-27052085</v>
      </c>
      <c r="H15" s="5" t="n">
        <v>2527227</v>
      </c>
    </row>
    <row r="16" spans="1:8">
      <c r="A16" s="3" t="s">
        <v>86</v>
      </c>
      <c r="B16" s="3" t="s">
        <v>36</v>
      </c>
      <c r="C16" s="3" t="s">
        <v>36</v>
      </c>
      <c r="D16" s="3" t="s">
        <v>36</v>
      </c>
      <c r="E16" s="5" t="n">
        <v>3176000</v>
      </c>
    </row>
    <row r="17" spans="1:8">
      <c r="A17" s="3" t="s">
        <v>87</v>
      </c>
      <c r="B17" s="3" t="s">
        <v>36</v>
      </c>
      <c r="C17" s="3" t="s">
        <v>36</v>
      </c>
      <c r="D17" s="3" t="s">
        <v>36</v>
      </c>
      <c r="E17" s="6" t="n">
        <v>3176</v>
      </c>
      <c r="F17" s="5" t="n">
        <v>870224</v>
      </c>
      <c r="G17" s="3" t="s">
        <v>36</v>
      </c>
      <c r="H17" s="5" t="n">
        <v>873400</v>
      </c>
    </row>
    <row r="18" spans="1:8">
      <c r="A18" s="3" t="s">
        <v>88</v>
      </c>
      <c r="B18" s="3" t="s">
        <v>36</v>
      </c>
      <c r="C18" s="3" t="s">
        <v>36</v>
      </c>
      <c r="D18" s="3" t="s">
        <v>36</v>
      </c>
      <c r="E18" s="5" t="n">
        <v>378205</v>
      </c>
    </row>
    <row r="19" spans="1:8">
      <c r="A19" s="3" t="s">
        <v>89</v>
      </c>
      <c r="B19" s="3" t="s">
        <v>36</v>
      </c>
      <c r="C19" s="3" t="s">
        <v>36</v>
      </c>
      <c r="D19" s="3" t="s">
        <v>36</v>
      </c>
      <c r="E19" s="6" t="n">
        <v>378</v>
      </c>
      <c r="F19" s="5" t="n">
        <v>99622</v>
      </c>
      <c r="G19" s="3" t="s">
        <v>36</v>
      </c>
      <c r="H19" s="6" t="n">
        <v>100000</v>
      </c>
    </row>
    <row r="20" spans="1:8">
      <c r="A20" s="3" t="s">
        <v>92</v>
      </c>
      <c r="B20" s="5" t="n">
        <v>-71</v>
      </c>
      <c r="C20" s="5" t="n">
        <v>-1550</v>
      </c>
      <c r="D20" s="3" t="s">
        <v>36</v>
      </c>
      <c r="E20" s="5" t="n">
        <v>4631428</v>
      </c>
    </row>
    <row r="21" spans="1:8">
      <c r="A21" s="3" t="s">
        <v>93</v>
      </c>
      <c r="B21" s="6" t="n">
        <v>-60586</v>
      </c>
      <c r="C21" s="6" t="n">
        <v>-1179474</v>
      </c>
      <c r="D21" s="3" t="s">
        <v>36</v>
      </c>
      <c r="E21" s="6" t="n">
        <v>4632</v>
      </c>
      <c r="F21" s="5" t="n">
        <v>1235428</v>
      </c>
      <c r="G21" s="3" t="s">
        <v>36</v>
      </c>
      <c r="H21" s="3" t="s">
        <v>36</v>
      </c>
    </row>
    <row r="22" spans="1:8">
      <c r="A22" s="3" t="s">
        <v>94</v>
      </c>
      <c r="B22" s="3" t="s">
        <v>36</v>
      </c>
      <c r="C22" s="3" t="s">
        <v>36</v>
      </c>
      <c r="D22" s="3" t="s">
        <v>36</v>
      </c>
      <c r="E22" s="3" t="s">
        <v>36</v>
      </c>
      <c r="F22" s="6" t="n">
        <v>379103</v>
      </c>
      <c r="G22" s="3" t="s">
        <v>36</v>
      </c>
      <c r="H22" s="6" t="n">
        <v>379103</v>
      </c>
    </row>
    <row r="23" spans="1:8">
      <c r="A23" s="3" t="s">
        <v>74</v>
      </c>
      <c r="B23" s="3" t="s">
        <v>36</v>
      </c>
      <c r="C23" s="3" t="s">
        <v>36</v>
      </c>
      <c r="D23" s="3" t="s">
        <v>36</v>
      </c>
      <c r="E23" s="3" t="s">
        <v>36</v>
      </c>
      <c r="F23" s="3" t="s">
        <v>36</v>
      </c>
      <c r="G23" s="6" t="n">
        <v>-2733555</v>
      </c>
      <c r="H23" s="5" t="n">
        <v>-2733555</v>
      </c>
    </row>
    <row r="24" spans="1:8">
      <c r="A24" s="3" t="s">
        <v>97</v>
      </c>
      <c r="B24" s="3" t="s">
        <v>36</v>
      </c>
      <c r="C24" s="5" t="n">
        <v>100</v>
      </c>
      <c r="D24" s="3" t="s">
        <v>36</v>
      </c>
      <c r="E24" s="5" t="n">
        <v>31950813</v>
      </c>
    </row>
    <row r="25" spans="1:8">
      <c r="A25" s="3" t="s">
        <v>98</v>
      </c>
      <c r="B25" s="3" t="s">
        <v>36</v>
      </c>
      <c r="C25" s="6" t="n">
        <v>76095</v>
      </c>
      <c r="D25" s="3" t="s">
        <v>36</v>
      </c>
      <c r="E25" s="6" t="n">
        <v>31951</v>
      </c>
      <c r="F25" s="6" t="n">
        <v>30823769</v>
      </c>
      <c r="G25" s="6" t="n">
        <v>-29785640</v>
      </c>
      <c r="H25" s="5" t="n">
        <v>1146175</v>
      </c>
    </row>
    <row r="26" spans="1:8">
      <c r="A26" s="3" t="s">
        <v>90</v>
      </c>
      <c r="B26" s="3" t="s">
        <v>36</v>
      </c>
      <c r="C26" s="3" t="s">
        <v>36</v>
      </c>
      <c r="D26" s="5" t="n">
        <v>3000</v>
      </c>
      <c r="E26" s="3" t="s">
        <v>36</v>
      </c>
    </row>
    <row r="27" spans="1:8">
      <c r="A27" s="3" t="s">
        <v>91</v>
      </c>
      <c r="B27" s="3" t="s">
        <v>36</v>
      </c>
      <c r="C27" s="3" t="s">
        <v>36</v>
      </c>
      <c r="D27" s="6" t="n">
        <v>983941</v>
      </c>
      <c r="E27" s="3" t="s">
        <v>36</v>
      </c>
      <c r="F27" s="5" t="n">
        <v>1695869</v>
      </c>
      <c r="G27" s="3" t="s">
        <v>36</v>
      </c>
      <c r="H27" s="5" t="n">
        <v>2679810</v>
      </c>
    </row>
    <row r="28" spans="1:8">
      <c r="A28" s="3" t="s">
        <v>94</v>
      </c>
      <c r="B28" s="3" t="s">
        <v>36</v>
      </c>
      <c r="C28" s="3" t="s">
        <v>36</v>
      </c>
      <c r="D28" s="3" t="s">
        <v>36</v>
      </c>
      <c r="E28" s="3" t="s">
        <v>36</v>
      </c>
      <c r="F28" s="6" t="n">
        <v>67905</v>
      </c>
      <c r="G28" s="3" t="s">
        <v>36</v>
      </c>
      <c r="H28" s="5" t="n">
        <v>67905</v>
      </c>
    </row>
    <row r="29" spans="1:8">
      <c r="A29" s="3" t="s">
        <v>74</v>
      </c>
      <c r="B29" s="3" t="s">
        <v>36</v>
      </c>
      <c r="C29" s="3" t="s">
        <v>36</v>
      </c>
      <c r="D29" s="3" t="s">
        <v>36</v>
      </c>
      <c r="E29" s="3" t="s">
        <v>36</v>
      </c>
      <c r="F29" s="3" t="s">
        <v>36</v>
      </c>
      <c r="G29" s="6" t="n">
        <v>-2689287</v>
      </c>
      <c r="H29" s="5" t="n">
        <v>-2689287</v>
      </c>
    </row>
    <row r="30" spans="1:8">
      <c r="A30" s="3" t="s">
        <v>99</v>
      </c>
      <c r="B30" s="3" t="s">
        <v>36</v>
      </c>
      <c r="C30" s="5" t="n">
        <v>100</v>
      </c>
      <c r="D30" s="5" t="n">
        <v>3000</v>
      </c>
      <c r="E30" s="5" t="n">
        <v>31950813</v>
      </c>
    </row>
    <row r="31" spans="1:8">
      <c r="A31" s="3" t="s">
        <v>100</v>
      </c>
      <c r="B31" s="3" t="s">
        <v>36</v>
      </c>
      <c r="C31" s="6" t="n">
        <v>76095</v>
      </c>
      <c r="D31" s="6" t="n">
        <v>983941</v>
      </c>
      <c r="E31" s="6" t="n">
        <v>31951</v>
      </c>
      <c r="F31" s="6" t="n">
        <v>32587543</v>
      </c>
      <c r="G31" s="6" t="n">
        <v>-32474927</v>
      </c>
      <c r="H31" s="6" t="n">
        <v>12046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428</v>
      </c>
      <c r="B1" s="2" t="s">
        <v>1</v>
      </c>
    </row>
    <row r="2" spans="1:4">
      <c r="B2" s="2" t="s">
        <v>2</v>
      </c>
      <c r="C2" s="2" t="s">
        <v>31</v>
      </c>
      <c r="D2" s="2" t="s">
        <v>64</v>
      </c>
    </row>
    <row r="3" spans="1:4">
      <c r="A3" s="3" t="s">
        <v>429</v>
      </c>
      <c r="B3" s="6" t="n">
        <v>40296</v>
      </c>
      <c r="C3" s="6" t="n">
        <v>35567</v>
      </c>
      <c r="D3" s="6" t="n">
        <v>431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 customWidth="1" max="5" min="5" width="17"/>
  </cols>
  <sheetData>
    <row r="1" spans="1:5">
      <c r="A1" s="1" t="s">
        <v>430</v>
      </c>
      <c r="B1" s="2" t="s">
        <v>1</v>
      </c>
      <c r="E1" s="2" t="s">
        <v>431</v>
      </c>
    </row>
    <row r="2" spans="1:5">
      <c r="B2" s="2" t="s">
        <v>2</v>
      </c>
      <c r="C2" s="2" t="s">
        <v>31</v>
      </c>
      <c r="D2" s="2" t="s">
        <v>64</v>
      </c>
      <c r="E2" s="2" t="s">
        <v>2</v>
      </c>
    </row>
    <row r="3" spans="1:5">
      <c r="A3" s="3" t="s">
        <v>432</v>
      </c>
    </row>
    <row r="4" spans="1:5">
      <c r="A4" s="3" t="s">
        <v>433</v>
      </c>
      <c r="B4" s="6" t="n">
        <v>67200000</v>
      </c>
      <c r="E4" s="6" t="n">
        <v>67200000</v>
      </c>
    </row>
    <row r="5" spans="1:5">
      <c r="A5" s="3" t="s">
        <v>434</v>
      </c>
    </row>
    <row r="6" spans="1:5">
      <c r="A6" s="3" t="s">
        <v>435</v>
      </c>
      <c r="B6" s="5" t="n">
        <v>894000</v>
      </c>
      <c r="E6" s="5" t="n">
        <v>894000</v>
      </c>
    </row>
    <row r="7" spans="1:5">
      <c r="A7" s="3" t="s">
        <v>436</v>
      </c>
      <c r="B7" s="6" t="n">
        <v>0</v>
      </c>
      <c r="C7" s="6" t="n">
        <v>0</v>
      </c>
      <c r="D7" s="6" t="n">
        <v>0</v>
      </c>
      <c r="E7"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37</v>
      </c>
      <c r="B1" s="2" t="s">
        <v>2</v>
      </c>
      <c r="C1" s="2" t="s">
        <v>31</v>
      </c>
    </row>
    <row r="2" spans="1:3">
      <c r="A2" s="7" t="s">
        <v>438</v>
      </c>
    </row>
    <row r="3" spans="1:3">
      <c r="A3" s="3" t="s">
        <v>439</v>
      </c>
      <c r="B3" s="6" t="n">
        <v>23822431</v>
      </c>
      <c r="C3" s="6" t="n">
        <v>22806391</v>
      </c>
    </row>
    <row r="4" spans="1:3">
      <c r="A4" s="3" t="s">
        <v>440</v>
      </c>
      <c r="B4" s="5" t="n">
        <v>893797</v>
      </c>
      <c r="C4" s="5" t="n">
        <v>825896</v>
      </c>
    </row>
    <row r="5" spans="1:3">
      <c r="A5" s="3" t="s">
        <v>94</v>
      </c>
      <c r="B5" s="5" t="n">
        <v>2419892</v>
      </c>
      <c r="C5" s="5" t="n">
        <v>2396805</v>
      </c>
    </row>
    <row r="6" spans="1:3">
      <c r="A6" s="3" t="s">
        <v>441</v>
      </c>
      <c r="B6" s="5" t="n">
        <v>27136120</v>
      </c>
      <c r="C6" s="5" t="n">
        <v>26029092</v>
      </c>
    </row>
    <row r="7" spans="1:3">
      <c r="A7" s="7" t="s">
        <v>442</v>
      </c>
    </row>
    <row r="8" spans="1:3">
      <c r="A8" s="3" t="s">
        <v>443</v>
      </c>
      <c r="B8" s="5" t="n">
        <v>-5086</v>
      </c>
      <c r="C8" s="5" t="n">
        <v>-7149</v>
      </c>
    </row>
    <row r="9" spans="1:3">
      <c r="A9" s="3" t="s">
        <v>444</v>
      </c>
      <c r="B9" s="5" t="n">
        <v>-5086</v>
      </c>
      <c r="C9" s="5" t="n">
        <v>-7149</v>
      </c>
    </row>
    <row r="10" spans="1:3">
      <c r="A10" s="3" t="s">
        <v>445</v>
      </c>
      <c r="B10" s="5" t="n">
        <v>27131034</v>
      </c>
      <c r="C10" s="5" t="n">
        <v>26021943</v>
      </c>
    </row>
    <row r="11" spans="1:3">
      <c r="A11" s="3" t="s">
        <v>446</v>
      </c>
      <c r="B11" s="5" t="n">
        <v>-27131034</v>
      </c>
      <c r="C11" s="5" t="n">
        <v>-26021943</v>
      </c>
    </row>
    <row r="12" spans="1:3">
      <c r="B12" s="6" t="n">
        <v>0</v>
      </c>
      <c r="C12" s="6"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447</v>
      </c>
      <c r="B1" s="2" t="s">
        <v>1</v>
      </c>
    </row>
    <row r="2" spans="1:4">
      <c r="B2" s="2" t="s">
        <v>2</v>
      </c>
      <c r="C2" s="2" t="s">
        <v>31</v>
      </c>
      <c r="D2" s="2" t="s">
        <v>64</v>
      </c>
    </row>
    <row r="3" spans="1:4">
      <c r="A3" s="3" t="s">
        <v>448</v>
      </c>
      <c r="B3" s="6" t="n">
        <v>-936936</v>
      </c>
      <c r="C3" s="6" t="n">
        <v>-906830</v>
      </c>
      <c r="D3" s="6" t="n">
        <v>-776881</v>
      </c>
    </row>
    <row r="4" spans="1:4">
      <c r="A4" s="3" t="s">
        <v>449</v>
      </c>
      <c r="B4" s="5" t="n">
        <v>2914</v>
      </c>
      <c r="C4" s="5" t="n">
        <v>1734</v>
      </c>
      <c r="D4" s="5" t="n">
        <v>3138</v>
      </c>
    </row>
    <row r="5" spans="1:4">
      <c r="A5" s="3" t="s">
        <v>450</v>
      </c>
      <c r="B5" s="5" t="n">
        <v>67901</v>
      </c>
      <c r="C5" s="5" t="n">
        <v>26648</v>
      </c>
      <c r="D5" s="5" t="n">
        <v>14047</v>
      </c>
    </row>
    <row r="6" spans="1:4">
      <c r="A6" s="3" t="s">
        <v>451</v>
      </c>
      <c r="B6" s="5" t="n">
        <v>866121</v>
      </c>
      <c r="C6" s="5" t="n">
        <v>878448</v>
      </c>
      <c r="D6" s="5" t="n">
        <v>759696</v>
      </c>
    </row>
    <row r="7" spans="1:4">
      <c r="A7" s="3" t="s">
        <v>452</v>
      </c>
      <c r="B7" s="6" t="n">
        <v>0</v>
      </c>
      <c r="C7" s="6" t="n">
        <v>0</v>
      </c>
      <c r="D7"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3</v>
      </c>
      <c r="B1" s="2" t="s">
        <v>1</v>
      </c>
    </row>
    <row r="2" spans="1:4">
      <c r="B2" s="2" t="s">
        <v>2</v>
      </c>
      <c r="C2" s="2" t="s">
        <v>31</v>
      </c>
      <c r="D2" s="2" t="s">
        <v>64</v>
      </c>
    </row>
    <row r="3" spans="1:4">
      <c r="A3" s="3" t="s">
        <v>454</v>
      </c>
    </row>
    <row r="4" spans="1:4">
      <c r="A4" s="3" t="s">
        <v>455</v>
      </c>
      <c r="B4" s="6" t="n">
        <v>113914</v>
      </c>
      <c r="C4" s="6" t="n">
        <v>179958</v>
      </c>
      <c r="D4" s="6" t="n">
        <v>98042</v>
      </c>
    </row>
    <row r="5" spans="1:4">
      <c r="A5" s="3" t="s">
        <v>456</v>
      </c>
    </row>
    <row r="6" spans="1:4">
      <c r="A6" s="3" t="s">
        <v>455</v>
      </c>
      <c r="B6" s="6" t="n">
        <v>0</v>
      </c>
      <c r="C6" s="6" t="n">
        <v>0</v>
      </c>
      <c r="D6" s="6" t="n">
        <v>25247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7</v>
      </c>
      <c r="B1" s="2" t="s">
        <v>267</v>
      </c>
    </row>
    <row r="2" spans="1:9">
      <c r="B2" s="2" t="s">
        <v>2</v>
      </c>
      <c r="C2" s="2" t="s">
        <v>272</v>
      </c>
      <c r="D2" s="2" t="s">
        <v>4</v>
      </c>
      <c r="E2" s="2" t="s">
        <v>273</v>
      </c>
      <c r="F2" s="2" t="s">
        <v>31</v>
      </c>
      <c r="G2" s="2" t="s">
        <v>274</v>
      </c>
      <c r="H2" s="2" t="s">
        <v>275</v>
      </c>
      <c r="I2" s="2" t="s">
        <v>276</v>
      </c>
    </row>
    <row r="3" spans="1:9">
      <c r="A3" s="3" t="s">
        <v>65</v>
      </c>
      <c r="B3" s="6" t="n">
        <v>160053</v>
      </c>
      <c r="C3" s="6" t="n">
        <v>93130</v>
      </c>
      <c r="D3" s="6" t="n">
        <v>71474</v>
      </c>
      <c r="E3" s="6" t="n">
        <v>103424</v>
      </c>
      <c r="F3" s="6" t="n">
        <v>223089</v>
      </c>
      <c r="G3" s="6" t="n">
        <v>322086</v>
      </c>
      <c r="H3" s="6" t="n">
        <v>180441</v>
      </c>
      <c r="I3" s="6" t="n">
        <v>157340</v>
      </c>
    </row>
    <row r="4" spans="1:9">
      <c r="A4" s="3" t="s">
        <v>74</v>
      </c>
      <c r="B4" s="6" t="n">
        <v>-692731</v>
      </c>
      <c r="C4" s="6" t="n">
        <v>-619899</v>
      </c>
      <c r="D4" s="6" t="n">
        <v>-676203</v>
      </c>
      <c r="E4" s="6" t="n">
        <v>-700454</v>
      </c>
      <c r="F4" s="6" t="n">
        <v>-923585</v>
      </c>
      <c r="G4" s="6" t="n">
        <v>-514515</v>
      </c>
      <c r="H4" s="6" t="n">
        <v>-679537</v>
      </c>
      <c r="I4" s="6" t="n">
        <v>-615918</v>
      </c>
    </row>
    <row r="5" spans="1:9">
      <c r="A5" s="3" t="s">
        <v>458</v>
      </c>
      <c r="B5" s="8" t="n">
        <v>-0.02</v>
      </c>
      <c r="C5" s="8" t="n">
        <v>-0.02</v>
      </c>
      <c r="D5" s="8" t="n">
        <v>-0.02</v>
      </c>
      <c r="E5" s="8" t="n">
        <v>-0.02</v>
      </c>
      <c r="F5" s="8" t="n">
        <v>-0.03</v>
      </c>
      <c r="G5" s="8" t="n">
        <v>-0.02</v>
      </c>
      <c r="H5" s="8" t="n">
        <v>-0.03</v>
      </c>
      <c r="I5" s="8" t="n">
        <v>-0.02</v>
      </c>
    </row>
  </sheetData>
  <mergeCells count="2">
    <mergeCell ref="A1:A2"/>
    <mergeCell ref="B1:I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9</v>
      </c>
      <c r="B1" s="2" t="s">
        <v>460</v>
      </c>
      <c r="C1" s="2" t="s">
        <v>338</v>
      </c>
      <c r="D1" s="2" t="s">
        <v>340</v>
      </c>
      <c r="E1" s="2" t="s">
        <v>300</v>
      </c>
      <c r="F1" s="2" t="s">
        <v>461</v>
      </c>
      <c r="G1" s="2" t="s">
        <v>2</v>
      </c>
      <c r="H1" s="2" t="s">
        <v>31</v>
      </c>
      <c r="I1" s="2" t="s">
        <v>64</v>
      </c>
    </row>
    <row r="2" spans="1:9">
      <c r="A2" s="3" t="s">
        <v>462</v>
      </c>
    </row>
    <row r="3" spans="1:9">
      <c r="A3" s="3" t="s">
        <v>125</v>
      </c>
      <c r="F3" s="5" t="n">
        <v>1400000</v>
      </c>
    </row>
    <row r="4" spans="1:9">
      <c r="A4" s="3" t="s">
        <v>463</v>
      </c>
    </row>
    <row r="5" spans="1:9">
      <c r="A5" s="3" t="s">
        <v>464</v>
      </c>
      <c r="B5" s="11" t="n">
        <v>0.02916</v>
      </c>
    </row>
    <row r="6" spans="1:9">
      <c r="A6" s="3" t="s">
        <v>465</v>
      </c>
      <c r="B6" s="5" t="n">
        <v>3664588</v>
      </c>
    </row>
    <row r="7" spans="1:9">
      <c r="A7" s="3" t="s">
        <v>344</v>
      </c>
      <c r="B7" s="6" t="n">
        <v>238198</v>
      </c>
    </row>
    <row r="8" spans="1:9">
      <c r="A8" s="3" t="s">
        <v>356</v>
      </c>
      <c r="B8" s="6" t="n">
        <v>469800</v>
      </c>
    </row>
    <row r="9" spans="1:9">
      <c r="A9" s="3" t="s">
        <v>344</v>
      </c>
      <c r="C9" s="6" t="n">
        <v>873400</v>
      </c>
      <c r="D9" s="6" t="n">
        <v>583333</v>
      </c>
      <c r="E9" s="6" t="n">
        <v>1060000</v>
      </c>
    </row>
    <row r="10" spans="1:9">
      <c r="A10" s="3" t="s">
        <v>356</v>
      </c>
      <c r="G10" s="6" t="n">
        <v>1429731</v>
      </c>
      <c r="H10" s="6" t="n">
        <v>1807605</v>
      </c>
      <c r="I10" s="6" t="n">
        <v>179216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79"/>
    <col customWidth="1" max="3" min="3" width="16"/>
    <col customWidth="1" max="4" min="4" width="14"/>
    <col customWidth="1" max="5" min="5" width="14"/>
  </cols>
  <sheetData>
    <row r="1" spans="1:5">
      <c r="A1" s="1" t="s">
        <v>466</v>
      </c>
      <c r="C1" s="2" t="s">
        <v>1</v>
      </c>
    </row>
    <row r="2" spans="1:5">
      <c r="C2" s="2" t="s">
        <v>2</v>
      </c>
      <c r="D2" s="2" t="s">
        <v>31</v>
      </c>
      <c r="E2" s="2" t="s">
        <v>64</v>
      </c>
    </row>
    <row r="3" spans="1:5">
      <c r="A3" s="3" t="s">
        <v>467</v>
      </c>
      <c r="C3" s="6" t="n">
        <v>26021943</v>
      </c>
      <c r="D3" s="6" t="n">
        <v>25002881</v>
      </c>
      <c r="E3" s="6" t="n">
        <v>27295741</v>
      </c>
    </row>
    <row r="4" spans="1:5">
      <c r="A4" s="3" t="s">
        <v>468</v>
      </c>
      <c r="C4" s="5" t="n">
        <v>1109091</v>
      </c>
      <c r="D4" s="5" t="n">
        <v>1019062</v>
      </c>
      <c r="E4" s="5" t="n">
        <v>862736</v>
      </c>
    </row>
    <row r="5" spans="1:5">
      <c r="A5" s="3" t="s">
        <v>469</v>
      </c>
      <c r="C5" s="5" t="n">
        <v>0</v>
      </c>
      <c r="D5" s="5" t="n">
        <v>0</v>
      </c>
      <c r="E5" s="5" t="n">
        <v>0</v>
      </c>
    </row>
    <row r="6" spans="1:5">
      <c r="A6" s="3" t="s">
        <v>470</v>
      </c>
      <c r="B6" s="3" t="s">
        <v>471</v>
      </c>
      <c r="C6" s="5" t="n">
        <v>0</v>
      </c>
      <c r="D6" s="5" t="n">
        <v>0</v>
      </c>
      <c r="E6" s="5" t="n">
        <v>-3155596</v>
      </c>
    </row>
    <row r="7" spans="1:5">
      <c r="A7" s="3" t="s">
        <v>472</v>
      </c>
      <c r="C7" s="6" t="n">
        <v>27131034</v>
      </c>
      <c r="D7" s="6" t="n">
        <v>26021943</v>
      </c>
      <c r="E7" s="6" t="n">
        <v>25002881</v>
      </c>
    </row>
    <row r="8" spans="1:5">
      <c r="A8" t="n"/>
    </row>
    <row r="9" spans="1:5">
      <c r="A9" s="3" t="s">
        <v>471</v>
      </c>
      <c r="B9" s="3" t="s">
        <v>473</v>
      </c>
    </row>
  </sheetData>
  <mergeCells count="4">
    <mergeCell ref="A1:B2"/>
    <mergeCell ref="C1:E1"/>
    <mergeCell ref="A8:D8"/>
    <mergeCell ref="B9:D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01</v>
      </c>
      <c r="B1" s="2" t="s">
        <v>1</v>
      </c>
    </row>
    <row r="2" spans="1:4">
      <c r="B2" s="2" t="s">
        <v>2</v>
      </c>
      <c r="C2" s="2" t="s">
        <v>31</v>
      </c>
      <c r="D2" s="2" t="s">
        <v>64</v>
      </c>
    </row>
    <row r="3" spans="1:4">
      <c r="A3" s="7" t="s">
        <v>102</v>
      </c>
    </row>
    <row r="4" spans="1:4">
      <c r="A4" s="3" t="s">
        <v>74</v>
      </c>
      <c r="B4" s="6" t="n">
        <v>-2689287</v>
      </c>
      <c r="C4" s="6" t="n">
        <v>-2733555</v>
      </c>
      <c r="D4" s="6" t="n">
        <v>-2284943</v>
      </c>
    </row>
    <row r="5" spans="1:4">
      <c r="A5" s="7" t="s">
        <v>103</v>
      </c>
    </row>
    <row r="6" spans="1:4">
      <c r="A6" s="3" t="s">
        <v>104</v>
      </c>
      <c r="B6" s="5" t="n">
        <v>28935</v>
      </c>
      <c r="C6" s="5" t="n">
        <v>69037</v>
      </c>
      <c r="D6" s="5" t="n">
        <v>78862</v>
      </c>
    </row>
    <row r="7" spans="1:4">
      <c r="A7" s="3" t="s">
        <v>105</v>
      </c>
      <c r="B7" s="5" t="n">
        <v>67905</v>
      </c>
      <c r="C7" s="5" t="n">
        <v>479103</v>
      </c>
      <c r="D7" s="5" t="n">
        <v>402104</v>
      </c>
    </row>
    <row r="8" spans="1:4">
      <c r="A8" s="7" t="s">
        <v>106</v>
      </c>
    </row>
    <row r="9" spans="1:4">
      <c r="A9" s="3" t="s">
        <v>38</v>
      </c>
      <c r="B9" s="5" t="n">
        <v>-40637</v>
      </c>
      <c r="C9" s="5" t="n">
        <v>61568</v>
      </c>
      <c r="D9" s="5" t="n">
        <v>125339</v>
      </c>
    </row>
    <row r="10" spans="1:4">
      <c r="A10" s="3" t="s">
        <v>39</v>
      </c>
      <c r="B10" s="5" t="n">
        <v>-12146</v>
      </c>
      <c r="C10" s="5" t="n">
        <v>-934</v>
      </c>
      <c r="D10" s="5" t="n">
        <v>-1268</v>
      </c>
    </row>
    <row r="11" spans="1:4">
      <c r="A11" s="3" t="s">
        <v>107</v>
      </c>
      <c r="B11" s="5" t="n">
        <v>-60033</v>
      </c>
      <c r="C11" s="5" t="n">
        <v>-125326</v>
      </c>
      <c r="D11" s="5" t="n">
        <v>-14686</v>
      </c>
    </row>
    <row r="12" spans="1:4">
      <c r="A12" s="3" t="s">
        <v>108</v>
      </c>
      <c r="B12" s="5" t="n">
        <v>-15976</v>
      </c>
      <c r="C12" s="5" t="n">
        <v>483448</v>
      </c>
      <c r="D12" s="5" t="n">
        <v>590351</v>
      </c>
    </row>
    <row r="13" spans="1:4">
      <c r="A13" s="3" t="s">
        <v>109</v>
      </c>
      <c r="B13" s="5" t="n">
        <v>-2705263</v>
      </c>
      <c r="C13" s="5" t="n">
        <v>-2250107</v>
      </c>
      <c r="D13" s="5" t="n">
        <v>-1694592</v>
      </c>
    </row>
    <row r="14" spans="1:4">
      <c r="A14" s="7" t="s">
        <v>110</v>
      </c>
    </row>
    <row r="15" spans="1:4">
      <c r="A15" s="3" t="s">
        <v>111</v>
      </c>
      <c r="B15" s="5" t="n">
        <v>-15850</v>
      </c>
      <c r="C15" s="5" t="n">
        <v>-35503</v>
      </c>
      <c r="D15" s="5" t="n">
        <v>-86603</v>
      </c>
    </row>
    <row r="16" spans="1:4">
      <c r="A16" s="3" t="s">
        <v>112</v>
      </c>
      <c r="B16" s="6" t="n">
        <v>-15850</v>
      </c>
      <c r="C16" s="5" t="n">
        <v>-35503</v>
      </c>
      <c r="D16" s="5" t="n">
        <v>-86603</v>
      </c>
    </row>
    <row r="17" spans="1:4">
      <c r="A17" s="7" t="s">
        <v>113</v>
      </c>
    </row>
    <row r="18" spans="1:4">
      <c r="A18" s="3" t="s">
        <v>114</v>
      </c>
      <c r="B18" s="3" t="s">
        <v>36</v>
      </c>
      <c r="C18" s="6" t="n">
        <v>873400</v>
      </c>
      <c r="D18" s="5" t="n">
        <v>1643333</v>
      </c>
    </row>
    <row r="19" spans="1:4">
      <c r="A19" s="3" t="s">
        <v>115</v>
      </c>
      <c r="B19" s="6" t="n">
        <v>2679810</v>
      </c>
      <c r="C19" s="3" t="s">
        <v>36</v>
      </c>
      <c r="D19" s="5" t="n">
        <v>1615798</v>
      </c>
    </row>
    <row r="20" spans="1:4">
      <c r="A20" s="3" t="s">
        <v>116</v>
      </c>
      <c r="B20" s="5" t="n">
        <v>2679810</v>
      </c>
      <c r="C20" s="6" t="n">
        <v>873400</v>
      </c>
      <c r="D20" s="5" t="n">
        <v>3259131</v>
      </c>
    </row>
    <row r="21" spans="1:4">
      <c r="A21" s="3" t="s">
        <v>117</v>
      </c>
      <c r="B21" s="5" t="n">
        <v>-41303</v>
      </c>
      <c r="C21" s="5" t="n">
        <v>-1412210</v>
      </c>
      <c r="D21" s="5" t="n">
        <v>1477936</v>
      </c>
    </row>
    <row r="22" spans="1:4">
      <c r="A22" s="3" t="s">
        <v>118</v>
      </c>
      <c r="B22" s="5" t="n">
        <v>1101651</v>
      </c>
      <c r="C22" s="5" t="n">
        <v>2513861</v>
      </c>
      <c r="D22" s="5" t="n">
        <v>1035925</v>
      </c>
    </row>
    <row r="23" spans="1:4">
      <c r="A23" s="3" t="s">
        <v>119</v>
      </c>
      <c r="B23" s="6" t="n">
        <v>1060348</v>
      </c>
      <c r="C23" s="6" t="n">
        <v>1101651</v>
      </c>
      <c r="D23" s="6" t="n">
        <v>25138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4"/>
    <col customWidth="1" max="6" min="6" width="14"/>
  </cols>
  <sheetData>
    <row r="1" spans="1:6">
      <c r="A1" s="1" t="s">
        <v>120</v>
      </c>
      <c r="B1" s="2" t="s">
        <v>121</v>
      </c>
      <c r="C1" s="2" t="s">
        <v>1</v>
      </c>
    </row>
    <row r="2" spans="1:6">
      <c r="B2" s="2" t="s">
        <v>122</v>
      </c>
      <c r="C2" s="2" t="s">
        <v>2</v>
      </c>
      <c r="D2" s="2" t="s">
        <v>31</v>
      </c>
      <c r="E2" s="2" t="s">
        <v>64</v>
      </c>
      <c r="F2" s="2" t="s">
        <v>123</v>
      </c>
    </row>
    <row r="3" spans="1:6">
      <c r="A3" s="3" t="s">
        <v>79</v>
      </c>
    </row>
    <row r="4" spans="1:6">
      <c r="A4" s="3" t="s">
        <v>124</v>
      </c>
      <c r="B4" s="5" t="n">
        <v>71</v>
      </c>
      <c r="D4" s="5" t="n">
        <v>71</v>
      </c>
      <c r="E4" s="5" t="n">
        <v>717</v>
      </c>
      <c r="F4" s="5" t="n">
        <v>1412</v>
      </c>
    </row>
    <row r="5" spans="1:6">
      <c r="A5" s="3" t="s">
        <v>125</v>
      </c>
      <c r="B5" s="5" t="n">
        <v>202857</v>
      </c>
      <c r="C5" s="5" t="n">
        <v>0</v>
      </c>
      <c r="D5" s="5" t="n">
        <v>202857</v>
      </c>
      <c r="E5" s="5" t="n">
        <v>2048570</v>
      </c>
      <c r="F5" s="5" t="n">
        <v>1882667</v>
      </c>
    </row>
    <row r="6" spans="1:6">
      <c r="A6" s="3" t="s">
        <v>32</v>
      </c>
    </row>
    <row r="7" spans="1:6">
      <c r="A7" s="3" t="s">
        <v>124</v>
      </c>
      <c r="D7" s="5" t="n">
        <v>1550</v>
      </c>
    </row>
    <row r="8" spans="1:6">
      <c r="A8" s="3" t="s">
        <v>125</v>
      </c>
      <c r="C8" s="5" t="n">
        <v>0</v>
      </c>
      <c r="D8" s="5" t="n">
        <v>4428571</v>
      </c>
      <c r="E8" s="5" t="n">
        <v>0</v>
      </c>
    </row>
  </sheetData>
  <mergeCells count="2">
    <mergeCell ref="A1:A2"/>
    <mergeCell ref="C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6</v>
      </c>
      <c r="B1" s="2" t="s">
        <v>1</v>
      </c>
    </row>
    <row r="2" spans="1:2">
      <c r="B2" s="2" t="s">
        <v>2</v>
      </c>
    </row>
    <row r="3" spans="1:2">
      <c r="A3" s="7" t="s">
        <v>127</v>
      </c>
    </row>
    <row r="4" spans="1:2">
      <c r="A4" s="3" t="s">
        <v>128</v>
      </c>
      <c r="B4" s="3"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0</v>
      </c>
      <c r="B1" s="2" t="s">
        <v>1</v>
      </c>
    </row>
    <row r="2" spans="1:2">
      <c r="B2" s="2" t="s">
        <v>2</v>
      </c>
    </row>
    <row r="3" spans="1:2">
      <c r="A3" s="7" t="s">
        <v>127</v>
      </c>
    </row>
    <row r="4" spans="1:2">
      <c r="A4" s="3" t="s">
        <v>131</v>
      </c>
      <c r="B4" s="3"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nsolidated Statements of Cas7</vt:lpstr>
      <vt:lpstr>Note 1 - Description of Busines</vt:lpstr>
      <vt:lpstr>Note 2 - Summary of Significant</vt:lpstr>
      <vt:lpstr>Note 3 - Property and Equipment</vt:lpstr>
      <vt:lpstr>Note 4 - Other Assets</vt:lpstr>
      <vt:lpstr>Note 5 - Government Grants</vt:lpstr>
      <vt:lpstr>Note 6 - Commitments</vt:lpstr>
      <vt:lpstr>Note 7 - Preferred Stock</vt:lpstr>
      <vt:lpstr>Note 8 - Common Stock</vt:lpstr>
      <vt:lpstr>Note 9 - Stock-Based Compensati</vt:lpstr>
      <vt:lpstr>Note 10 - Retirement Plan</vt:lpstr>
      <vt:lpstr>Note 11 - Income Taxes</vt:lpstr>
      <vt:lpstr>Note 12 - Related Party Transac</vt:lpstr>
      <vt:lpstr>Note 13 - Selected Quarterly Fi</vt:lpstr>
      <vt:lpstr>Note 14 - Subsequent Event</vt:lpstr>
      <vt:lpstr>Schedule II - Valuation and Qua</vt:lpstr>
      <vt:lpstr>Significant Accounting Policies</vt:lpstr>
      <vt:lpstr>Note 3 - Property and Equipme24</vt:lpstr>
      <vt:lpstr>Note 4 - Other Assets (Tables)</vt:lpstr>
      <vt:lpstr>Note 7 - Preferred Stock (Table</vt:lpstr>
      <vt:lpstr>Note 8 - Common Stock (Tables)</vt:lpstr>
      <vt:lpstr>Note 9 - Stock-Based Compensa28</vt:lpstr>
      <vt:lpstr>Note 11 - Income Taxes (Tables)</vt:lpstr>
      <vt:lpstr>Note 13 - Selected Quarterly 30</vt:lpstr>
      <vt:lpstr>Schedule II - Valuation and Q31</vt:lpstr>
      <vt:lpstr>Note 2 - Summary of Significa32</vt:lpstr>
      <vt:lpstr>Note 3 - Property and Equipme33</vt:lpstr>
      <vt:lpstr>Note 3 - Property and Equipme34</vt:lpstr>
      <vt:lpstr>Note 4 - Other Assets (Details </vt:lpstr>
      <vt:lpstr>Note 4 - Other Assets (Details)</vt:lpstr>
      <vt:lpstr>Note 5 - Government Grants (Det</vt:lpstr>
      <vt:lpstr>Note 6 - Commitments (Details T</vt:lpstr>
      <vt:lpstr>Note 7 - Preferred Stock (Detai</vt:lpstr>
      <vt:lpstr>Note 7 - Allocation of Net Proc</vt:lpstr>
      <vt:lpstr>Note 8 - Common Stock (Details </vt:lpstr>
      <vt:lpstr>Note 8 - Convertible Stock Issu</vt:lpstr>
      <vt:lpstr>Note 8 - Outstanding Stock Purc</vt:lpstr>
      <vt:lpstr>Note 8 - Common Stock Reserved </vt:lpstr>
      <vt:lpstr>Note 9 - Stock-Based Compensa45</vt:lpstr>
      <vt:lpstr>Note 9 - Activity of Stock Opti</vt:lpstr>
      <vt:lpstr>Note 9 - Additional Information</vt:lpstr>
      <vt:lpstr>Note 9 - Significant Assumption</vt:lpstr>
      <vt:lpstr>Note 9 - Allocation of Stock Op</vt:lpstr>
      <vt:lpstr>Note 10 - Retirement Plan (Deta</vt:lpstr>
      <vt:lpstr>Note 11 - Income Taxes (Details</vt:lpstr>
      <vt:lpstr>Note 11 - Deferred Tax Assets a</vt:lpstr>
      <vt:lpstr>Note 11 - Reconciliation of Inc</vt:lpstr>
      <vt:lpstr>Note 12 - Related Party Trans54</vt:lpstr>
      <vt:lpstr>Note 13 - Selected Quarterly 55</vt:lpstr>
      <vt:lpstr>Note 14 - Subsequent Event (Det</vt:lpstr>
      <vt:lpstr>Schedule II - Valuation and Q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6:53:24Z</dcterms:created>
  <dcterms:modified xmlns:dcterms="http://purl.org/dc/terms/" xmlns:xsi="http://www.w3.org/2001/XMLSchema-instance" xsi:type="dcterms:W3CDTF">2016-03-16T16:53:24Z</dcterms:modified>
  <dc:title xmlns:dc="http://purl.org/dc/elements/1.1/">Untitled</dc:title>
  <dc:description xmlns:dc="http://purl.org/dc/elements/1.1/"/>
  <dc:subject xmlns:dc="http://purl.org/dc/elements/1.1/"/>
  <cp:keywords/>
  <cp:category/>
</cp:coreProperties>
</file>